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Shareho" sheetId="6" r:id="rId6"/>
    <s:sheet name="1. ORGANIZATION" sheetId="7" r:id="rId7"/>
    <s:sheet name="2. SUMMARY OF SIGNIFICANT ACCOU" sheetId="8" r:id="rId8"/>
    <s:sheet name="3. NEW AND RECENTLY ADOPTED ACC" sheetId="9" r:id="rId9"/>
    <s:sheet name="4. AGREEMENT WITH ASTRAZENECA" sheetId="10" r:id="rId10"/>
    <s:sheet name="5. AGREEMENT WITH GEDEON RICHTE" sheetId="11" r:id="rId11"/>
    <s:sheet name="6. FAIR VALUE MEASUREMENTS" sheetId="12" r:id="rId12"/>
    <s:sheet name="7. PREPAID EXPENSES AND OTHER C" sheetId="13" r:id="rId13"/>
    <s:sheet name="8. PROPERTY AND EQUIPMENT, NET" sheetId="14" r:id="rId14"/>
    <s:sheet name="9. ACCRUED EXPENSES" sheetId="15" r:id="rId15"/>
    <s:sheet name="10. NOTES PAYABLE" sheetId="16" r:id="rId16"/>
    <s:sheet name="11. COMMITMENTS AND CONTINGENCI" sheetId="17" r:id="rId17"/>
    <s:sheet name="12. STOCKHOLDERS EQUITY" sheetId="18" r:id="rId18"/>
    <s:sheet name="13. INCOME TAXES" sheetId="19" r:id="rId19"/>
    <s:sheet name="14. CONSOLIDATED QUARTERLY FINA" sheetId="20" r:id="rId20"/>
    <s:sheet name="15. SUBSEQUENT EVENT" sheetId="21" r:id="rId21"/>
    <s:sheet name="1. ORGANIZATION (Policies)" sheetId="22" r:id="rId22"/>
    <s:sheet name="2. SUMMARY OF SIGNIFICANT ACC23" sheetId="23" r:id="rId23"/>
    <s:sheet name="6. FAIR VALUE MEASUREMENTS (Tab" sheetId="24" r:id="rId24"/>
    <s:sheet name="7. PREPAID EXPENSES AND OTHER25" sheetId="25" r:id="rId25"/>
    <s:sheet name="8. PROPERTY AND EQUIPMENT, NET " sheetId="26" r:id="rId26"/>
    <s:sheet name="9. ACCRUED EXPENSES (Tables)" sheetId="27" r:id="rId27"/>
    <s:sheet name="10. NOTES PAYABLE (Tables)" sheetId="28" r:id="rId28"/>
    <s:sheet name="11. COMMITMENTS AND CONTINGEN29" sheetId="29" r:id="rId29"/>
    <s:sheet name="12. STOCKHOLDERS EQUITY (Tables" sheetId="30" r:id="rId30"/>
    <s:sheet name="13. INCOME TAXES (Tables)" sheetId="31" r:id="rId31"/>
    <s:sheet name="14. CONSOLIDATED QUARTERLY FI32" sheetId="32" r:id="rId32"/>
    <s:sheet name="6. FAIR VALUE MEASUREMENTS (Det" sheetId="33" r:id="rId33"/>
    <s:sheet name="7. PREPAID EXPENSES AND OTHER34" sheetId="34" r:id="rId34"/>
    <s:sheet name="8. PROPERTY AND EQUIPMENT, NE35" sheetId="35" r:id="rId35"/>
    <s:sheet name="8. PROPERTY AND EQUIPMENT, NE36" sheetId="36" r:id="rId36"/>
    <s:sheet name="9. ACCRUED EXPENSES (Details)" sheetId="37" r:id="rId37"/>
    <s:sheet name="10. NOTES PAYABLE (Details)" sheetId="38" r:id="rId38"/>
    <s:sheet name="10. NOTES PAYABLE (Details 1)" sheetId="39" r:id="rId39"/>
    <s:sheet name="11. COMMITMENTS AND CONTINGEN40" sheetId="40" r:id="rId40"/>
    <s:sheet name="11. COMMITMENTS AND CONTINGEN41" sheetId="41" r:id="rId41"/>
    <s:sheet name="12. STOCKHOLDERS EQUITY (Detail" sheetId="42" r:id="rId42"/>
    <s:sheet name="12. STOCKHOLDERS EQUITY (Deta43" sheetId="43" r:id="rId43"/>
    <s:sheet name="12. STOCKHOLDERS EQUITY (Deta44" sheetId="44" r:id="rId44"/>
    <s:sheet name="12. STOCKHOLDERS EQUITY (Deta45" sheetId="45" r:id="rId45"/>
    <s:sheet name="13. INCOME TAXES (Details)" sheetId="46" r:id="rId46"/>
    <s:sheet name="13. INCOME TAXES (Details Narra" sheetId="47" r:id="rId47"/>
    <s:sheet name="14. CONSOLIDATED QUARTERLY FI48" sheetId="48" r:id="rId48"/>
  </s:sheets>
  <s:definedNames/>
  <s:calcPr calcId="124519" calcMode="auto" fullCalcOnLoad="1"/>
</s:workbook>
</file>

<file path=xl/sharedStrings.xml><?xml version="1.0" encoding="utf-8"?>
<sst xmlns="http://schemas.openxmlformats.org/spreadsheetml/2006/main" uniqueCount="393">
  <si>
    <t>Document and Entity Information - USD ($)</t>
  </si>
  <si>
    <t>12 Months Ended</t>
  </si>
  <si>
    <t>Jun. 30, 2015</t>
  </si>
  <si>
    <t>Sep. 17, 2015</t>
  </si>
  <si>
    <t>Dec. 31, 2014</t>
  </si>
  <si>
    <t>Document And Entity Information</t>
  </si>
  <si>
    <t>Entity Registrant Name</t>
  </si>
  <si>
    <t>PALATIN TECHNOLOGIES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Capital lease obligations</t>
  </si>
  <si>
    <t>Unearned revenue</t>
  </si>
  <si>
    <t>Total current liabilities</t>
  </si>
  <si>
    <t>Notes payable, net of discount</t>
  </si>
  <si>
    <t>Other non-current liabilities</t>
  </si>
  <si>
    <t>Total liabilities</t>
  </si>
  <si>
    <t>Commitments and contengencies (Note 11)</t>
  </si>
  <si>
    <t>Stockholders' equity:</t>
  </si>
  <si>
    <t>Preferred stock of $0.01 par value - authorized 10,000,000 shares; Series A Convertible; issued and outstanding 4,697 shares as of June 30, 2015 and 2014, respectively</t>
  </si>
  <si>
    <t>Common stock of $0.01 par value - authorized 300,000,000 shares; issued and outstanding 57,128,433 shares as of June 30, 2015 and 39,416,595 as of June 30,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 USD ($)</t>
  </si>
  <si>
    <t>Jun. 30, 2013</t>
  </si>
  <si>
    <t>Income Statement [Abstract]</t>
  </si>
  <si>
    <t>License and contract</t>
  </si>
  <si>
    <t>OPERATING EXPENSES:</t>
  </si>
  <si>
    <t>Research and development</t>
  </si>
  <si>
    <t>General and administrative</t>
  </si>
  <si>
    <t>Total operating expenses</t>
  </si>
  <si>
    <t>Loss from operations</t>
  </si>
  <si>
    <t>OTHER INCOME (EXPENSE):</t>
  </si>
  <si>
    <t>Investment income</t>
  </si>
  <si>
    <t>Interest expense</t>
  </si>
  <si>
    <t>Foreign exchange transaction loss</t>
  </si>
  <si>
    <t>Increase in fair value of warrants</t>
  </si>
  <si>
    <t>Gain on disposition of supplies and equipment</t>
  </si>
  <si>
    <t>Total other income (expense), net</t>
  </si>
  <si>
    <t>Loss before income taxes</t>
  </si>
  <si>
    <t>Income tax benefit</t>
  </si>
  <si>
    <t>NET LOSS</t>
  </si>
  <si>
    <t>Basic and diluted net loss per common share</t>
  </si>
  <si>
    <t>Weighted average number of common shares outstanding used in computing basic and diluted net loss per common share</t>
  </si>
  <si>
    <t>Consolidated Statements of Cash Flows - USD ($)</t>
  </si>
  <si>
    <t>CASH FLOWS FROM OPERATING ACTIVITIES:</t>
  </si>
  <si>
    <t>Net loss</t>
  </si>
  <si>
    <t>Adjustments to reconcile net loss to net cash used in operating activities:</t>
  </si>
  <si>
    <t>Depreciation and amortization</t>
  </si>
  <si>
    <t>Accrued interest and amortization on premium/discount</t>
  </si>
  <si>
    <t>Non-cash interest expense</t>
  </si>
  <si>
    <t>Stock-based compensation</t>
  </si>
  <si>
    <t>Changes in operating assets and liabilities:</t>
  </si>
  <si>
    <t>Accounts receivable</t>
  </si>
  <si>
    <t>Prepaid expenses and other assets</t>
  </si>
  <si>
    <t>Unearned revenues</t>
  </si>
  <si>
    <t>Net cash used in operating activities</t>
  </si>
  <si>
    <t>CASH FLOWS FROM INVESTING ACTIVITIES:</t>
  </si>
  <si>
    <t>Proceeds from sale/maturity of investments</t>
  </si>
  <si>
    <t>Proceeds from sale of supplies and equipment</t>
  </si>
  <si>
    <t>Purchases of property and equipment</t>
  </si>
  <si>
    <t>Purchases of investments</t>
  </si>
  <si>
    <t>Net cash provided by (used in) investing activities</t>
  </si>
  <si>
    <t>CASH FLOWS FROM FINANCING ACTIVITIES:</t>
  </si>
  <si>
    <t>Payments on capital lease obligations</t>
  </si>
  <si>
    <t>Payment of withholding taxes related to restricted stock units</t>
  </si>
  <si>
    <t>Proceeds from exercise of common stock warrants</t>
  </si>
  <si>
    <t>Proceeds from the sale of common stock and warrants, net of costs</t>
  </si>
  <si>
    <t>Proceeds from the issuance of notes payable and warrants</t>
  </si>
  <si>
    <t>Payment of debt issuance costs</t>
  </si>
  <si>
    <t>Net cash provided by (used in) financing activities</t>
  </si>
  <si>
    <t>NET (DECREASE) INCREASE IN CASH AND CASH EQUIVALENTS</t>
  </si>
  <si>
    <t>CASH AND CASH EQUIVALENTS, beginning of period</t>
  </si>
  <si>
    <t>CASH AND CASH EQUIVALENTS, end of period</t>
  </si>
  <si>
    <t>SUPPLEMENTAL CASH FLOW INFORMATION:</t>
  </si>
  <si>
    <t>Cash paid for interest</t>
  </si>
  <si>
    <t>Equipment acquired under capital lease</t>
  </si>
  <si>
    <t>Issuance of warrants in connection with debt financing</t>
  </si>
  <si>
    <t>Consolidated Statements Shareholders Equity - USD ($)</t>
  </si>
  <si>
    <t>Preferred Stock</t>
  </si>
  <si>
    <t>Common Stock</t>
  </si>
  <si>
    <t>Additional Paid-In Capital</t>
  </si>
  <si>
    <t>Accumulated Deficit</t>
  </si>
  <si>
    <t>Total</t>
  </si>
  <si>
    <t>Stockholders' equity (deficit) - beginning at Jun. 30, 2012</t>
  </si>
  <si>
    <t>Preferred stock, shares - beginning at Jun. 30, 2012</t>
  </si>
  <si>
    <t>Common stock, shares - beginning at Jun. 30, 2012</t>
  </si>
  <si>
    <t>Sale of common stock units, net of costs</t>
  </si>
  <si>
    <t>Sale of common stock units, net of costs, shares</t>
  </si>
  <si>
    <t>Reclassification of warrants from liability to equity</t>
  </si>
  <si>
    <t>Stock-based compensation, shares</t>
  </si>
  <si>
    <t>Payment of witholding taxes related to restricted stock units</t>
  </si>
  <si>
    <t>Payment of witholding taxes related to restricted stock units, shares</t>
  </si>
  <si>
    <t>Series A Conversion</t>
  </si>
  <si>
    <t>Series A Conversion, shares</t>
  </si>
  <si>
    <t>Comprehensive loss:</t>
  </si>
  <si>
    <t>Stockholders' equity (deficit) - ending at Jun. 30, 2013</t>
  </si>
  <si>
    <t>Preferred stock, shares outstanding at Jun. 30, 2013</t>
  </si>
  <si>
    <t>Common stock, shares - ending at Jun. 30, 2013</t>
  </si>
  <si>
    <t>Exercise of warrants</t>
  </si>
  <si>
    <t>Exercise of warrants, shares</t>
  </si>
  <si>
    <t>Stockholders' equity (deficit) - ending at Jun. 30, 2014</t>
  </si>
  <si>
    <t>Preferred stock, shares outstanding at Jun. 30, 2014</t>
  </si>
  <si>
    <t>Common stock, shares - ending at Jun. 30, 2014</t>
  </si>
  <si>
    <t>Issuance of warrants on debt</t>
  </si>
  <si>
    <t>Stockholders' equity (deficit) - ending at Jun. 30, 2015</t>
  </si>
  <si>
    <t>Preferred stock, shares outstanding at Jun. 30, 2015</t>
  </si>
  <si>
    <t>Common stock, shares - ending at Jun. 30, 2015</t>
  </si>
  <si>
    <t>1. ORGANIZATION</t>
  </si>
  <si>
    <t>Organization, Consolidation and Presentation of Financial Statements [Abstract]</t>
  </si>
  <si>
    <t>Nature of Business The Companys primary product in development is bremelanotide
for the treatment of female sexual dysfunction (FSD). The Company also has drug candidates or development programs for obesity,
erectile dysfunction, cardiovascular diseases, pulmonary diseases, inflammatory diseases and dermatologic disease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 Business Risk and Liquidity As discussed in Note 15, on July 2, 2015, the Company closed a $20.0
million private placement of Series E 2015 warrants to purchase 21,917,808 shares of common stock and Series F 2015 warrants to
purchase 2,191,781 shares of common stock and also concurrently closed a $10.0 million venture loan. As of June 30, 2015, the Companys cash and cash equivalents
were $27.3 million. The Company intends to utilize existing capital resources for general corporate purposes and working capital,
including the Phase 3 clinical trial program with bremelanotide for FSD and preclinical and clinical development of our other product
candidates and programs, including PL-3994 and melanocortin recetptor-1 and melanocortin receptor-4 programs. Management believes
that the Phase 3 clinical trial program with bremelanotide, including regulatory filings for product approval, will cost at least
$80.0 million. Management believes that the Companys existing capital resources,
including the funds received upon the debt and equity financing in July 2015, will be adequate to fund its planned operations through
the quarter ending September 30, 2016. Concentrations </t>
  </si>
  <si>
    <t>2. SUMMARY OF SIGNIFICANT ACCOUNTING POLICIES</t>
  </si>
  <si>
    <t>Accounting Policies [Abstract]</t>
  </si>
  <si>
    <t>Principles of Consolidation Use of Estimates Cash and Cash Equivalents Fair Value of Financial Instruments Credit Risk Property and Equipment Impairment of Long-Lived Assets Revenue Recognition 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 Research and Development Costs Accrued Expenses  Stock-Based Compensation  Income Taxes During the years ended June 30, 2015, 2014 and 2013, the Company
sold New Jersey state net operating loss carryforwards, which resulted in the recognition of $531,508, $1,846,646, and $1,753,208,
respectively, in tax benefits. Net Loss per Common Share The Series B 2012 warrants to purchase up to 35,488,380 shares of
common stock were considered contingently issuable shares and were not included in computing basic net loss per common share until
the Company received stockholder approval for the increase in authorized underlying common stock on September 27, 2012 (Note 12).
For diluted EPS, contingently issuable shares are to be included in the calculation as of the beginning of the period in which
the conditions were satisfied, unless the effect would be anti-dilutive. The Series B 2012 warrants were excluded from the calculation
of diluted net loss per common share during the period from July 3, 2012 until September 27, 2012 as the impact would be anti-dilutive.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As of June 30, 2015, 2014 and 2013, there were 30,212,446, 29,358,926,
and 29,136,527 common shares issuable upon conversion of Series A Convertible Preferred Stock, the exercise of outstanding options
and warrants (excluding the Series A 2012, Series B 2012 and Series C 2014 warrants issued in connection with the July 3, 2012
and December 23, 2014 private placement offerings), and the vesting of restricted stock units, respectively. These share amounts
have been excluded from the calculation of net loss per share as the impact would be anti-dilutive.</t>
  </si>
  <si>
    <t>3. NEW AND RECENTLY ADOPTED ACCOUNTING PRONOUNCEMENTS</t>
  </si>
  <si>
    <t>New And Recently Adopted Accounting Pronouncements</t>
  </si>
  <si>
    <t>3. New and recently adopted accounting pronouncements</t>
  </si>
  <si>
    <t>In April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new standard is effective for the Company for its fiscal year ending June 30, 2017. The Company is evaluating the effect of the
standard on its consolidated financial statements. In August 2014, the FASB issued ASU No. 2014-15, Presentation
of Financial Statements-Going Concern: Disclosures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new standard is effective for the Company for its
fiscal year ending June 30, 2017. The Company is evaluating the effect of the standard, if any, on its consolidated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defer the effective date of the new standard until fiscal
years beginning after December 15, 2017 with early application permitted for fiscal years beginning after December 15, 2016. With
the deferral, the new standard is effective for the Company on July 1, 2018, with early adoption permitted one year prior.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4. AGREEMENT WITH ASTRAZENECA</t>
  </si>
  <si>
    <t>Agreement With Astrazeneca</t>
  </si>
  <si>
    <t>In January 2007, the Company entered into an exclusive global research
collaboration and license agreement with AstraZeneca to discover, develop and commercialize compounds that target melanocortin
receptors for the treatment of obesity, diabetes and related metabolic syndrome. This agreement expired because AstraZeneca ceased
developing a compound covered by the agreement. All rights and licenses that we granted to AstraZeneca terminated upon expiration
of the agreement. In December 2009 and 2008, the Company also entered into clinical
trial sponsored research agreements with AstraZeneca, under which the Company agreed to conduct studies of the effects of melanocortin
receptor specific compounds on food intake, obesity and other metabolic parameters. Under the terms of these clinical trial agreements,
AstraZeneca paid $5,000,000 as of March 31, 2009 upon achieving certain objectives and paid all costs associated with these studies.
The Company recognized $10,361 as revenue in the year ended June 30, 2013 under these clinical trial sponsored research agreements.</t>
  </si>
  <si>
    <t>5. AGREEMENT WITH GEDEON RICHTER</t>
  </si>
  <si>
    <t>Agreement With Gedeon Richter</t>
  </si>
  <si>
    <t>In August 2014, the Company entered into a license, co-development
and commercialization agreement with Gedeon Richter on bremelanotide for FSD in Europe and selected countries. On September 16,
2015, the Company and Gedeon Richter mutually and amicably agreed to terminate the license, co-development and commercialization
agreement. In connection with the termination of the license agreement, all rights and licenses to co-develop and commercialize
bremelanotide for FSD indications granted by the Company under the license agreement to Gedeon Richter terminated and reverted
to the Company, and neither party is expected to have any future material obligations under the license agreement. Neither the
Company nor Gedeon Richter incurred any early termination penalties or other payment or reimbursement obligations as a result of
the termination of the license agreement. The Company viewed the delivery of the license for bremelanotide
as a revenue generating activity that is part of its ongoing and central operations. The other elements of the agreement with Gedeon
Richter were considered non-revenue activities associated with the collaborative arrangement. The Company believes the license
had standalone value from the other elements of the collaborative arrangement because it conveyed all of the rights necessary to
develop and commercialize bremelanotide in the licensed territory. In August 2013, the Company received an initial payment of $1.0 million
from Gedeon Richter as a non-refundable option fee on the license, co-development and commercialization agreement, and in September
2014, the Company received 6.7 ($8.8 million) on execution of the definitive agreement. During the year ended June 30, 2015,
the upfront payment of 7.5 million ($9.8 million) was recorded as license revenue in the consolidated statements of operations.
During the year ended June 30, 2015, the Company recorded revenue related to a milestone payment of 2.5 million ($3.1 million)
upon the initiation of the Companys Phase 3 clinical trial program in the United States, which the Company initiated in
December 2014. As a result of fluctuations in the conversion rates between the Euro
and the U.S. Dollar between the transaction dates and the settlement dates, the Company recorded a foreign exchange loss of $284,656
for the year ended June 30, 2015.</t>
  </si>
  <si>
    <t>6. 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June 30, 2015:
Money Market Account $ 26,946,378 $ 26,946,378 $ - $ -
June 30, 2014:
Money Market Account $ 9,495,656 $ 9,495,656 $ - $ - </t>
  </si>
  <si>
    <t>7. PREPAID EXPENSES AND OTHER CURRENT ASSETS</t>
  </si>
  <si>
    <t>Prepaid Expenses And Other Current Assets</t>
  </si>
  <si>
    <t xml:space="preserve">Prepaid expenses
June 30, June 30,
2015 2014
Clinical study costs $ 1,641,605 $ -
Insurance premiums 30,039 25,140
Other 225,103 131,253
$ 1,896,747 $ 156,393 </t>
  </si>
  <si>
    <t>8. PROPERTY AND EQUIPMENT, NET</t>
  </si>
  <si>
    <t>Property, Plant and Equipment [Abstract]</t>
  </si>
  <si>
    <t xml:space="preserve">Property and equipment, net, consists of the following:
June 30, June 30,
2015 2014
Office equipment $ 1,180,210 $ 1,180,210
Laboratory equipment 397,608 317,608
Leasehold improvements 751,226 751,226
2,329,044 2,249,044
Less: Accumulated depreciation and amortization (2,205,886 ) (2,088,296 )
$ 123,158 $ 160,748 The aggregate cost of assets acquired under capital leases was $146,115
as of June 30, 2015 and $66,115 as of June 30, 2014. Accumulated amortization associated with assets acquired under capital leases
was $61,994 as of June 30, 2015 and $40,771 as of June 30, 2014. </t>
  </si>
  <si>
    <t>9. ACCRUED EXPENSES</t>
  </si>
  <si>
    <t>Payables and Accruals [Abstract]</t>
  </si>
  <si>
    <t xml:space="preserve">Accrued expenses
June 30, June 30,
2015 2014
Clinical study costs $ 5,594,839 $ 617,055
Other research related expenses 176,105 463,695
Professional services 201,831 211,711
Other 250,708 216,497
$ 6,223,483 $ 1,508,958 </t>
  </si>
  <si>
    <t>10. NOTES PAYABLE</t>
  </si>
  <si>
    <t>Notes Payable [Abstract]</t>
  </si>
  <si>
    <t xml:space="preserve">Notes payable consist of the following:
June 30, 2015
Notes payable under venture loan $ 10,000,000
Unamortized related debt discount (218,914 )
Notes payable $ 9,781,086 On December 23, 2014, the Company closed on a $10.0 million venture
loan which was led by Horizon Technology Finance Corporation (Horizon). The debt facility is a four year senior secured term loan
that bears interest at a floating coupon rate of one-month LIBOR (floor of 0.50%) plus 8.50%, and provides for interest-only payments
for the first eighteen months followed by monthly payments of principal payments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June
30, 2015. In addition, a final incremental payment equal to $500,000 is due on January 1, 2019, or upon early repayment of the
loan. This final incremental payment is being accreted to interest expense over the term of the related debt. The Company incurred
$209,000 of costs in connection with the loan agreement. These costs were capitalized as deferred financing costs and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The Companys obligations under the loan agreement are secured
by a first priority security interest in substantially all of its assets other than its intellectual property. The Company also
has agreed to specified limitations on pledging or otherwise encumbering its intellectual property assets. The loan agreement includes customary affirmative and restrictive
covenants, but does not include any covenants to attain or maintain specified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Scheduled future principal payments related to notes payable as of
June 30, 2015 are as follows:
Year Ending June 30,
2016 $ -
2017 4,000,000
2018 4,000,000
2019 2,000,000
10,000,000
Less: debt discount (218,914 )
Net $ 9,781,086 </t>
  </si>
  <si>
    <t>11. COMMITMENTS AND CONTINGENCIES</t>
  </si>
  <si>
    <t>Commitments and Contingencies Disclosure [Abstract]</t>
  </si>
  <si>
    <t>Operating Leases
Year Ending June 30,
2016 $ 255,985
2017 224,493
2018 221,344
2019 221,344
2020 221,344
$ 1,144,510 For the years ended June 30, 2015, 2014 and 2013, rent expense was
$222,215, $219,686, and $372,754, respectively. Capital Leases
Year Ending June 30,
2016 $ 29,138
2017 29,138
2018 14,568
72,844
Amount representing interest (5,224 )
Net $ 67,620 Employment Agreements Employee Retirement Savings Plan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si>
  <si>
    <t>12. STOCKHOLDERS EQUITY</t>
  </si>
  <si>
    <t>Equity [Abstract]</t>
  </si>
  <si>
    <t>12. STOCKHOLDERS' EQUITY</t>
  </si>
  <si>
    <t>Series
A Convertible Preferred Stock Common
Stock Transactions The purchase
agreement for the private placement provides that the purchasers have certain rights until the earlier of approval of bremelanotide
for FSD by the U.S. Food and Drug Administration and December 2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On July 3,
2012, the Company closed on a private placement offering in which the Company sold, for aggregate proceeds of $35.0 million, 3,873,000
shares of its common stock, Series A 2012 warrants to purchase up to 31,988,151 shares of common stock, and Series B 2012 warrants
to purchase up to 35,488,380 shares of common stock. These warrants are exercisable at an exercise price of $0.01 per share, and
expire ten years from the date of issuance. The holders may exercise the warrants on a cashless basis. The warrants are subject
to a blocker provision prohibiting exercise of the warrants if the holder and its affiliates would beneficially own in excess
of 9.99% of the total number of shares of common stock of the Company following such exercise (as may be adjusted to the extent
set forth in the warrant). The warrants also provide that in the event of a Company Controlled Fundamental Transaction (as defined
in the warrants), the Company may, at the election of the warrant holder, be required to redeem all or a portion of the warrants
at an amount tied to the greater of the then market price of the Companys common stock or the amount per share paid to any
other person. Because there
were not sufficient authorized shares to cover all the outstanding Series B 2012 warrants in the private placement offering as
of closing, under ASC 815, Derivatives and Hedging, the portion of the warrants above the then authorized level of
common stock was required to be classified as a liability and carried at fair value on the Companys balance sheet. The fair
value, including the initial fair value liability of $16,960,963, was calculated by multiplying the number of shares underlying
the Series B 2012 warrants above the then authorized level of the Companys common stock by the closing price of its common
stock less the exercise price of $0.01 per share. The warrants were liability classified through September 27, 2012, at which
time the then fair value of the warrant liability was reclassified into stockholders equity upon stockholder approval of
the increase in authorized common stock. The increase in fair value, as a result of the Companys common stock increasing
from $0.50 per share at date of issuance to $0.71 per share upon shareholder approval, of $7,069,165 has been recorded as a non-operating
expense for the year ended June 30, 2013. The purchase
agreement for the private placement provides that the purchasers, funds under the management of QVT, have certain rights until
July 3, 2018, including rights of first refusal and participation in any subsequent equity or debt financing, provided that the
funds own at least 20% of the outstanding common stock of the Company calculated as if warrants held by the funds were exercised.
The purchase agreement also contains certain restrictive covenants so long as the funds continue to hold specified amounts of
warrants or beneficially own specified amounts of the outstanding shares of common stock. The net proceeds
to the Company were $34.4 million, after deducting offering expenses payable by the Company and excluding the proceeds to the
Company, if any, from the exercise of the warrants issued in the offering. Outstanding
Stock Purchase Warrants
Shares
of Common Exercise
Price per Latest
Termination
Stock Share Date
575,000 1.00 February
23, 2016
1,978,262 1.00 March
1, 2016
20,771,740 1.00 March
2, 2017
16,973,206 0.01 July
3, 2022
35,488,380 0.01 September
27, 2022
666,666 0.75 December
23, 2019
24,949,325 0.01 December
23, 2024
101,402,579 During the
three months ended June 30, 2015, the Company received $254,148 and issued 15,130,573 shares of common stock pursuant to the exercise
of warrants at exercise prices of $0.01 and $1.00, including warrants exercised pursuant to cashless exercise provisions. In January
2014, the Company received $37,500 and issued 50,000 shares of common stock pursuant to the exercise of warrants at an exercise
price of $0.75 per share. Stock Plan
 The Company
also has outstanding options that were granted under the 2005 Stock Plan. The Company expects to settle option exercises under
any of its plans with authorized but currently unissued shares. The following
table summarizes option activity and related information for the years ended June 30, 2015, 2014 and 2013:
Number
of Shares Weighted
Average Exercise Price Weighted
Average Remaining Term in Years Agregate
Instrinsic Value
Outstanding - July
1, 2012 2,181,853 $ 3.50 7.7
Granted 1,807,300 0.65
Forfeited (74,985 ) 5.20
Expired (62,720 ) 11.91
Outstanding - June
30, 2013 3,851,448 1.99 8.2
Granted 603,400 1.02
Forfeited (161,900 ) 0.68
Expired (50,975 ) 24.95
Outstanding - June
30, 2014 4,241,973 1.63 7.7
Granted 975,800 1.06
Forfeited (78,810 ) 1.92
Expired (8,733 ) 36.47
Outstanding
- June 30, 2015 5,130,230 $ 1.46 7.3 $ 432,309
Exercisable
at June 30, 2015 3,209,517 $ 1.77 6.3 $ 285,387
Expected
to vest at June 30, 2015 1,472,033 $ 0.92 9.0 $ 119,766 For the years
ended June 30, 2015, 2014 and 2013, the fair value of option grants is estimated at the grant date using the Black-Scholes model.
The Companys weighted average assumptions for the years ended June 30, 2015, 2014 and 2013 were as follows:
2015 2014 2013
Risk-free
interest rate 1.9 % 1.9 % 1.8 %
Volatility factor 83.4 % 97.1 % 101.0 %
Dividend yield 0 % 0 % 0 %
Expected option
life (years) 6.1 6.1 8.6
Weighted average
grant date fair value $ 0.76 $ 0.80 $ 0.56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15, 2014 and 2013 the Company recorded stock-based compensation related to stock options of $572,609, $520,855
and $379,264, respectively. As of June 30, 2015, there was $953,577 of unrecognized compensation cost related to unvested options,
which is expected to be recognized over a weighted-average period of 2.92 years. In June 2015,
the Company issued 570,000 options to its executive officers, 185,800 options to its employees and 160,000 options to its non-employee
directors under the Companys 2011 Stock Incentive Plan. The Company will amortize the fair value of these options of $446,748,
$145,439 and $111,876, respectively, over the vesting period. In June 2014,
the Company granted 325,000 options to its executive officers, 143,400 options to its employees and 135,000 options to its non-employee
directors under the Companys 2011 Stock Incentive Plan. The Company is amortizing the fair value of these options of $265,726,
$117,247 and $97,530, respectively, over the vesting period. In June 2013,
the Company granted 525,000 options to its executive officers, 394,300 options to its employees and 270,000 options to its non-employee
directors under the Companys 2011 Stock Incentive Plan. The Company is amortizing the fair value of these options of $287,000,
$204,000 and $148,000, respectively, over the vesting period. In July 2012,
the Company granted 285,000 options to its executive officers, 182,500 options to its employees and 112,500 options to its non-employee
directors under the Companys 2011 Stock Incentive Plan. The Company is amortizing the fair value of these options of $182,000,
$108,000 and $72,000, respectively, over the vesting period. Stock options
granted to the Companys executive officers and employees vest over a 48 month period, while stock options granted to its
non-employee directors vest over a 12 month period. During the
year ended June 30, 2015, the Company made the following modifications to certain stock options that were granted to a terminated
employee and former non-employee directors in recognition of their prior services; i) accelerated the vesting, and ii) extended
the date to exercise vested stock options to 24 months from the date of termination. An incremental $73,664 of stock-based compensation
expense was recognized during the year ended June 30, 2015 and included in general and administrative expense in connection with
these activities. During the
year ended June 30, 2014, the Company made the following modifications to certain stock options that were granted to certain terminated
employees in recognition of their prior services; i) accelerated the vesting, and ii) extended the date to exercise vested stock
options to 24 months from the date of termination. An incremental $22,000 of stock-based compensation expense was recognized during
the year ended June 30, 2014 and included in research and development expense in connection with these activities. Restricted
Stock Units 
2015 2014 2013
Outstanding
at beginning of year 957,150 757,500 250,000
Granted 785,800 603,400 757,500
Forfeited (9,100 ) (25,000 ) -
Vested (705,833 ) (378,750 ) (250,000 )
Outstanding
at end of year 1,028,017 957,150 757,500 For the years
ended June 30, 2015, 2014 and 2013 the Company recorded stock-based compensation related to restricted stock units of $594,670,
$300,485 and $219,767, respectively. In June 2015,
the Company granted 400,000 restricted stock units to its executive officers, 185,800 restricted stock units to its employees
and 160,000 restricted stock units to its non-employee directors under the Companys 2011 Stock Incentive Plan. The Company
is amortizing the fair value of these restricted stock units of $432,000, $200,664, and $172,800, respectively, over the vesting
period. In addition, in June 2015, the Company granted 20,000 restricted stock units to former non-employee directors in recognition
of their prior services. These restricted stock units vested upon issuance and the Company recognized the fair value of these
restricted stock units of $21,600 as stock-based compensation expense which was included in general and administrative expense. In January
2015, the Company granted 20,000 restricted stock units to an employee and is amortizing the fair value of these restricted stock
units of $16,000 over a 24 month vesting period. In June 2014,
the Company granted 325,000 restricted stock units to its executive officers, 143,400 restricted stock units to its employees
and 135,000 restricted stock units to its non-employee directors under the Companys 2011 Stock Incentive Plan. The Company
is amortizing the fair value of these restricted stock units of $331,500, $146,268 and $137,700, respectively, over the vesting
period. Generally,
restricted stock units granted to the Companys executive officers, employees and non-employee directors in 2015 and 2014
vest over 24 months, 48 months and 12 months, respectively. In June 2013,
the Company granted 420,000 restricted stock units to its executive officers and 115,000 restricted stock units to employees under
the Companys 2011 Stock Incentive Plan. The Company amortized the fair value of these restricted stock units of $260,000
and $71,000, respectively, over the 24 month vesting period ended June 30, 2015. In July 2012,
the Company granted 222,500 restricted stock units to its executive officers under the Companys 2011 Stock Incentive Plan.
The Company amortized the fair value of these restricted stock units of $160,000 over the 24 months ending July 2014. In connection
with the vesting of restricted share units during the years ended June 30, 2015, 2014 and 2013, the Company withheld 174,568,
129,103 and 158,264 shares with aggregate values of $164,136, $120,007 and $87,411, respectively, in satisfaction of minimum tax
withholding obligations. During the
year ended June 30, 2014, the Company accelerated the vesting of certain restricted stock units that were granted to a terminated
employee in recognition of prior services. An incremental $12,000 of stock-based compensation expense was recognized during the
year ended June 30, 2014 and included in research and development expense in connection with these activities.</t>
  </si>
  <si>
    <t>13. INCOME TAXES</t>
  </si>
  <si>
    <t>Income Tax Disclosure [Abstract]</t>
  </si>
  <si>
    <t xml:space="preserve">The Company has had no income tax expense or benefit since inception
because of operating losses, except for amounts recognized for sales of New Jersey state net operating loss carryforwards and tax
credits. Deferred tax assets and liabilities are determined based on the estimated future tax effect of differences between the
financial statement and tax reporting basis of assets and liabilities, as well as for net operating loss carryforwards and research
and development credit carryforwards, given the provisions of existing tax laws. As of June 30, 2015, the Company had federal and state net operating
loss carryforwards of approximately $252.2 million and $103.6 million, respectively, which expire, if not utilized, between 2019
and 2035 for federal tax purposes and between 2015 and 2035 for state tax purposes. As of June 30, 2015, the Company had federal
research and development credits of approximately $7.4 million that will begin to expire in 2019, if not utilized. The Tax Reform Act of 1986 (the Act) provides for limitation on the
use of net operating loss and research and development tax credit carryforwards following certain ownership changes (as defined
by the Act) that could limit the Companys ability to utilize these carryforwards. The Company may have experienced various
ownership changes, as defined by the Act,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income tax purposes. The Companys net deferred tax assets are as follows:
June 30, June 30,
2015 2014
Net operating loss carryforwards $ 94,332,000 $ 87,801,000
Research and development tax credits 7,357,000 6,871,000
Basis differences in fixed assets and other 1,208,000 1,003,000
102,897,000 95,675,000
Valuation allowance (102,897,000 ) (95,675,000 )
Net deferred tax asset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Due to the Companys history of losses, the deferred tax assets are fully offset
by a valuation allowance as of June 30, 2015 and 2014. During the years ended June 30, 2015, 2014 and 2013, the Company
sold New Jersey state net operating loss carryforwards, which resulted in the recognition of $531,508, $1,846,646, and $1,753,208,
respectively, in tax benefits. </t>
  </si>
  <si>
    <t>14. CONSOLIDATED QUARTERLY FINANCIAL DATA - UNAUDITED</t>
  </si>
  <si>
    <t>Quarterly Financial Information Disclosure [Abstract]</t>
  </si>
  <si>
    <t xml:space="preserve">The following tables provide quarterly data for the years ended June
30, 2015 and 2014.
Three Months Ended
June 30, March 31, December 31, September 30,
2015 2015 2014 2014
(amounts in thousands, except per share data)
Revenues $ - $ - $ 8,020 $ 4,932
Operating expenses 11,782 8,722 5,697 4,038
Other income (expense), net (306 ) (428 ) (78 ) (99 )
(Loss) income before income taxes (12,088 ) (9,150 ) 2,245 795
Income tax benefit - - 532 -
Net (loss) income $ (12,088 ) $ (9,150 ) $ 2,777 $ 795
Basic net (loss) income per common share $ (0.09 ) $ (0.07 ) $ 0.03 $ 0.01
Diluted net (loss) income per common share $ (0.09 ) $ (0.07 ) $ 0.03 $ 0.01
Weighted average number of
common shares outstanding
used in computing basic net
(loss) income per common share 134,207,300 134,008,239 109,314,460 106,953,898
Weighted average number of
common shares outstanding
used in computing diluted net
(loss) income per common share 134,207,300 134,008,239 109,815,718 107,946,021
Three Months Ended
June 30, March 31, December 31, September 30,
2014 2014 2013 2013
(amounts in thousands, except per share data)
Revenues $ - $ - $ - $ -
Operating expenses 4,321 3,364 3,610 4,492
Other income (expense), net 1 4 4 3
Loss before income taxes (4,320 ) (3,360 ) (3,606 ) (4,489 )
Income tax benefit - 1,847 - -
Net loss $ (4,320 ) $ (1,513 ) $ (3,606 ) $ (4,489 )
Basic and diluted net loss per common share $ (0.04 ) $ (0.01 ) $ (0.03 ) $ (0.04 )
Weighted average number of
common shares outstanding
used in computing basic and
diluted net loss per common share 106,735,765 106,709,340 106,668,186 106,609,720 </t>
  </si>
  <si>
    <t>15. SUBSEQUENT EVENT</t>
  </si>
  <si>
    <t>Subsequent Events [Abstract]</t>
  </si>
  <si>
    <t>Financing Transactions - The Series E warrants, which may be exercised on a cashless basis,
are exercisable immediately upon issuance at an initial exercise price of $0.01 per share and expire on the tenth anniversary of
the date of issuance. The Series E warrants are subject to limitation on exercise if QVT and its affiliates would beneficially
own more than 9.99% (4.99% for the other accredited investment fund holder) of the total number of Palatin's shares of common stock
following such exercise. The Series F warrants are exercisable at an initial exercise price of $0.91 per share, exercisable immediately
upon issuance and expire on the fifth anniversary of the date of issuance. The Series F warrants are subject to the same beneficial
ownership limitation as the Series E warrants. The purchase agreement for the private placement provides that the
purchasers have certain rights until the earlier of approval of bremelanotide for FSD by the U.S. Food and Drug Administration
and July 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Concurrently, on July 2, 2015, the Company closed on a $10.0 million
venture loan led by Horizon Technology Finance Corporation. The debt facility is a four year senior secured term loan that bears
interest at a floating coupon rate of one-month LIBOR (floor of 0.50%) plus 8.50% and which includes an interest-only payment period
for the first eighteen months followed by monthly payments of principal payments of $333,333 plus accrued interest through August
1, 2019. The lenders also received five-year immediately exercisable Series G warrants to purchase 549,450 shares of Palatin common
stock exercisable at an exercise price of $0.91 per share. The Company will record a debt discount of $305,196 equal to the fair
value of these warrants at issuance, which will be amortized to interest expense over the term of the related debt. This debt discount
will offset against the note payable balance and will be included in additional paid-in capital on the Companys balance
sheet at September 30, 2015. In addition, a final incremental payment equal to $500,000 is due on August 1, 2019, or upon early
repayment of the loan. This final incremental payment will be accreted to interest expense over the term of the related debt. The
Company incurred approximately $150,000 of costs in connection with the loan agreement. These costs will be capitalized as deferred
financing costs and will be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The Companys obligations under the loan agreement are secured
by a first priority security interest in substantially all of its assets other than its intellectual property. The Company also
has agreed to specified limitations on pledging or otherwise encumbering its intellectual property assets. The loan agreement includes customary affirmative and restrictive
covenants, but does not include any covenants to attain or maintain specified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On September 16, 2015, the Company and Gedeon Richter mutually and
amicably agreed to terminate the license, co-development and commercialization agreement. In connection with the termination of
the license agreement, all rights and licenses to co-develop and commercialize bremelanotide for FSD indications granted by the
Company under the license agreement to Gedeon Richter terminated and reverted to the Company, and neither party is expected to
have any future material obligations under the license agreement. Neither the Company nor Gedeon Richter incurred any early termination
penalties or other payment or reimbursement obligations as a result of the termination of the license agreement.</t>
  </si>
  <si>
    <t>1. ORGANIZATION (Policies)</t>
  </si>
  <si>
    <t>Organization Policies</t>
  </si>
  <si>
    <t>Nature of Business</t>
  </si>
  <si>
    <t>Nature of Business The Companys primary product in development is bremelanotide
for the treatment of female sexual dysfunction (FSD). The Company also has drug candidates or development programs for obesity,
erectile dysfunction, cardiovascular diseases, pulmonary diseases, inflammatory diseases and dermatologic disease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t>
  </si>
  <si>
    <t>Business Risk and Liquidity</t>
  </si>
  <si>
    <t>Business Risk and Liquidity As discussed in Note 15, on July 2, 2015, the Company closed a $20.0
million private placement of Series E 2015 warrants to purchase 21,917,808 shares of common stock and Series F 2015 warrants to
purchase 2,191,781 shares of common stock and also concurrently closed a $10.0 million venture loan. As of June 30, 2015, the Companys cash and cash equivalents
were $27.3 million. The Company intends to utilize existing capital resources for general corporate purposes and working capital,
including the Phase 3 clinical trial program with bremelanotide for FSD and preclinical and clinical development of our other product
candidates and programs, including PL-3994 and melanocortin recetptor-1 and melanocortin receptor-4 programs. Management believes
that the Phase 3 clinical trial program with bremelanotide, including regulatory filings for product approval, will cost at least
$80.0 million. Management believes that the Companys existing capital resources,
including the funds received upon the debt and equity financing in July 2015, will be adequate to fund its planned operations through
the quarter ending September 30, 2016.</t>
  </si>
  <si>
    <t>Concentrations</t>
  </si>
  <si>
    <t>Concentrations </t>
  </si>
  <si>
    <t>2. SUMMARY OF SIGNIFICANT ACCOUNTING POLICIES (Policies)</t>
  </si>
  <si>
    <t>Summary Of Significant Accounting Policies Policies</t>
  </si>
  <si>
    <t>Principles of Consolidation</t>
  </si>
  <si>
    <t>Use of Estimates</t>
  </si>
  <si>
    <t>Cash and Cash Equivalents</t>
  </si>
  <si>
    <t>Fair Value of Financial Instruments</t>
  </si>
  <si>
    <t>Credit Risk</t>
  </si>
  <si>
    <t>Property and Equipment</t>
  </si>
  <si>
    <t>Impairment of Long-Lived Assets</t>
  </si>
  <si>
    <t xml:space="preserve">Impairment of Long-Lived Assets </t>
  </si>
  <si>
    <t>Revenue Recognition</t>
  </si>
  <si>
    <t>Revenue Recognition 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t>
  </si>
  <si>
    <t>Research and Development Costs</t>
  </si>
  <si>
    <t>Accrued Expenses</t>
  </si>
  <si>
    <t>Accrued Expenses </t>
  </si>
  <si>
    <t>Stock-Based Compensation</t>
  </si>
  <si>
    <t xml:space="preserve">Stock-Based Compensation  </t>
  </si>
  <si>
    <t>Income Taxes</t>
  </si>
  <si>
    <t>Income Taxes During the years ended June 30, 2015, 2014 and 2013, the Company
sold New Jersey state net operating loss carryforwards, which resulted in the recognition of $531,508, $1,846,646, and $1,753,208,
respectively, in tax benefits.</t>
  </si>
  <si>
    <t>Net Loss per Common Share</t>
  </si>
  <si>
    <t>Net Loss per Common Share The Series B 2012 warrants to purchase up to 35,488,380 shares of
common stock were considered contingently issuable shares and were not included in computing basic net loss per common share until
the Company received stockholder approval for the increase in authorized underlying common stock on September 27, 2012 (Note 12).
For diluted EPS, contingently issuable shares are to be included in the calculation as of the beginning of the period in which
the conditions were satisfied, unless the effect would be anti-dilutive. The Series B 2012 warrants were excluded from the calculation
of diluted net loss per common share during the period from July 3, 2012 until September 27, 2012 as the impact would be anti-dilutive.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As of June 30, 2015, 2014 and 2013, there were 30,212,446, 29,358,926,
and 29,136,527 common shares issuable upon conversion of Series A Convertible Preferred Stock, the exercise of outstanding options
and warrants (excluding the Series A 2012, Series B 2012 and Series C 2014 warrants issued in connection with the July 3, 2012
and December 23, 2014 private placement offerings), and the vesting of restricted stock units, respectively. These share amounts
have been excluded from the calculation of net loss per share as the impact would be anti-dilutive.</t>
  </si>
  <si>
    <t>6. FAIR VALUE MEASUREMENTS (Tables)</t>
  </si>
  <si>
    <t>Fair Value Measurements Tables</t>
  </si>
  <si>
    <t>Schedule of assets at fair value</t>
  </si>
  <si>
    <t xml:space="preserve">Carrying Value
Quoted prices in active markets (Level 1) Other quoted/observable inputs (Level 2)
Significant unobservable inputs (Level 3)
June 30, 2015:
Money Market Account $ 26,946,378 $ 26,946,378 $ - $ -
June 30, 2014:
Money Market Account $ 9,495,656 $ 9,495,656 $ - $ - </t>
  </si>
  <si>
    <t>7. PREPAID EXPENSES AND OTHER CURRENT ASSETS (Tables)</t>
  </si>
  <si>
    <t>Prepaid Expenses And Other Current Assets Tables</t>
  </si>
  <si>
    <t>Schedule of prepaid expenses and other current assets</t>
  </si>
  <si>
    <t xml:space="preserve">June 30, June 30,
2015 2014
Clinical study costs $ 1,641,605 $ -
Insurance premiums 30,039 25,140
Other 225,103 131,253
$ 1,896,747 $ 156,393 </t>
  </si>
  <si>
    <t>8. PROPERTY AND EQUIPMENT, NET (Tables)</t>
  </si>
  <si>
    <t>Property and equipment</t>
  </si>
  <si>
    <t xml:space="preserve">June 30, June 30,
2015 2014
Office equipment $ 1,180,210 $ 1,180,210
Laboratory equipment 397,608 317,608
Leasehold improvements 751,226 751,226
2,329,044 2,249,044
Less: Accumulated depreciation and amortization (2,205,886 ) (2,088,296 )
$ 123,158 $ 160,748 </t>
  </si>
  <si>
    <t>9. ACCRUED EXPENSES (Tables)</t>
  </si>
  <si>
    <t>Accrued Expenses Tables</t>
  </si>
  <si>
    <t xml:space="preserve">June 30, June 30,
2015 2014
Clinical study costs $ 5,594,839 $ 617,055
Other research related expenses 176,105 463,695
Professional services 201,831 211,711
Other 250,708 216,497
$ 6,223,483 $ 1,508,958 </t>
  </si>
  <si>
    <t>10. NOTES PAYABLE (Tables)</t>
  </si>
  <si>
    <t>Notes Payable Tables</t>
  </si>
  <si>
    <t>Schedule of notes payable</t>
  </si>
  <si>
    <t xml:space="preserve">June 30, 2015
Notes payable under venture loan $ 10,000,000
Unamortized related debt discount (218,914 )
Notes payable $ 9,781,086 </t>
  </si>
  <si>
    <t>Schedule of future principal payments</t>
  </si>
  <si>
    <t xml:space="preserve">Year Ending June 30,
2016 $ -
2017 4,000,000
2018 4,000,000
2019 2,000,000
10,000,000
Less: debt discount (218,914 )
Net $ 9,781,086 </t>
  </si>
  <si>
    <t>11. COMMITMENTS AND CONTINGENCIES (Tables)</t>
  </si>
  <si>
    <t>Commitments And Contingencies Tables</t>
  </si>
  <si>
    <t>Future minimum lease payments</t>
  </si>
  <si>
    <t xml:space="preserve">Year Ending June 30,
2016 $ 255,985
2017 224,493
2018 221,344
2019 221,344
2020 221,344
$ 1,144,510 </t>
  </si>
  <si>
    <t>Future payments related to capital lease</t>
  </si>
  <si>
    <t xml:space="preserve">Year Ending June 30,
2016 $ 29,138
2017 29,138
2018 14,568
72,844
Amount representing interest (5,224 )
Net $ 67,620 </t>
  </si>
  <si>
    <t>12. STOCKHOLDERS EQUITY (Tables)</t>
  </si>
  <si>
    <t>Stockholders Equity Tables</t>
  </si>
  <si>
    <t>Outstanding Stock Purchase Warrants</t>
  </si>
  <si>
    <t xml:space="preserve">Shares of Common Exercise Price per Latest Termination
Stock Share Date
575,000 1.00 February 23, 2016
1,978,262 1.00 March 1, 2016
20,771,740 1.00 March 2, 2017
16,973,206 0.01 July 3, 2022
35,488,380 0.01 September 27, 2022
666,666 0.75 December 23, 2019
24,949,325 0.01 December 23, 2024
101,402,579 </t>
  </si>
  <si>
    <t>Option activity</t>
  </si>
  <si>
    <t xml:space="preserve">Number
of Shares Weighted
Average Exercise Price Weighted
Average Remaining Term in Years Agregate
Instrinsic Value
Outstanding - July
1, 2012 2,181,853 $ 3.50 7.7
Granted 1,807,300 0.65
Forfeited (74,985 ) 5.20
Expired (62,720 ) 11.91
Outstanding - June
30, 2013 3,851,448 1.99 8.2
Granted 603,400 1.02
Forfeited (161,900 ) 0.68
Expired (50,975 ) 24.95
Outstanding - June
30, 2014 4,241,973 1.63 7.7
Granted 975,800 1.06
Forfeited (78,810 ) 1.92
Expired (8,733 ) 36.47
Outstanding
- June 30, 2015 5,130,230 $ 1.46 7.3 $ 432,309
Exercisable
at June 30, 2015 3,209,517 $ 1.77 6.3 $ 285,387
Expected
to vest at June 30, 2015 1,472,033 $ 0.92 9.0 $ 119,766 </t>
  </si>
  <si>
    <t>Weighted average assumptions</t>
  </si>
  <si>
    <t xml:space="preserve">2015 2014 2013
Risk-free interest rate 1.9 % 1.9 % 1.8 %
Volatility factor 83.4 % 97.1 % 101.0 %
Dividend yield 0 % 0 % 0 %
Expected option life (years) 6.1 6.1 8.6
Weighted average grant date fair value $ 0.76 $ 0.80 $ 0.56 </t>
  </si>
  <si>
    <t>Restricted Stock Units</t>
  </si>
  <si>
    <t xml:space="preserve">2015 2014 2013
Outstanding at beginning of year 957,150 757,500 250,000
Granted 785,800 603,400 757,500
Forfeited (9,100 ) (25,000 ) -
Vested (705,833 ) (378,750 ) (250,000 )
Outstanding at end of year 1,028,017 957,150 757,500 </t>
  </si>
  <si>
    <t>13. INCOME TAXES (Tables)</t>
  </si>
  <si>
    <t>Income Taxes Tables</t>
  </si>
  <si>
    <t>Deferred tax assets</t>
  </si>
  <si>
    <t xml:space="preserve">June 30, June 30,
2015 2014
Net operating loss carryforwards $ 94,332,000 $ 87,801,000
Research and development tax credits 7,357,000 6,871,000
Basis differences in fixed assets and other 1,208,000 1,003,000
102,897,000 95,675,000
Valuation allowance (102,897,000 ) (95,675,000 )
Net deferred tax assets $ - $ - </t>
  </si>
  <si>
    <t>14. CONSOLIDATED QUARTERLY FINANCIAL DATA UNAUDITED (Tables)</t>
  </si>
  <si>
    <t>Consolidated Quarterly Financial Data Unaudited Tables</t>
  </si>
  <si>
    <t>QUARTERLY FINANCIAL DATA</t>
  </si>
  <si>
    <t xml:space="preserve">Three Months Ended
June 30, March 31, December 31, September 30,
2015 2015 2014 2014
(amounts in thousands, except per share data)
Revenues $ - $ - $ 8,020 $ 4,932
Operating expenses 11,782 8,722 5,697 4,038
Other income (expense), net (306 ) (428 ) (78 ) (99 )
(Loss) income before income taxes (12,088 ) (9,150 ) 2,245 795
Income tax benefit - - 532 -
Net (loss) income $ (12,088 ) $ (9,150 ) $ 2,777 $ 795
Basic net (loss) income per common share $ (0.09 ) $ (0.07 ) $ 0.03 $ 0.01
Diluted net (loss) income per common share $ (0.09 ) $ (0.07 ) $ 0.03 $ 0.01
Weighted average number of
common shares outstanding
used in computing basic net
(loss) income per common share 134,207,300 134,008,239 109,314,460 106,953,898
Weighted average number of
common shares outstanding
used in computing diluted net
(loss) income per common share 134,207,300 134,008,239 109,815,718 107,946,021
Three Months Ended
June 30, March 31, December 31, September 30,
2014 2014 2013 2013
(amounts in thousands, except per share data)
Revenues $ - $ - $ - $ -
Operating expenses 4,321 3,364 3,610 4,492
Other income (expense), net 1 4 4 3
Loss before income taxes (4,320 ) (3,360 ) (3,606 ) (4,489 )
Income tax benefit - 1,847 - -
Net loss $ (4,320 ) $ (1,513 ) $ (3,606 ) $ (4,489 )
Basic and diluted net loss per common share $ (0.04 ) $ (0.01 ) $ (0.03 ) $ (0.04 )
Weighted average number of
common shares outstanding
used in computing basic and
diluted net loss per common share 106,735,765 106,709,340 106,668,186 106,609,720 </t>
  </si>
  <si>
    <t>6. FAIR VALUE MEASUREMENTS (Details) - USD ($)</t>
  </si>
  <si>
    <t>Money Market Account</t>
  </si>
  <si>
    <t>7. PREPAID EXPENSES AND OTHER CURRENT ASSETS (Details) - USD ($)</t>
  </si>
  <si>
    <t>Prepaid Expenses And Other Current Assets Details</t>
  </si>
  <si>
    <t>Clinical study costs</t>
  </si>
  <si>
    <t>Insurance premiums</t>
  </si>
  <si>
    <t>Other</t>
  </si>
  <si>
    <t>Total prepaid expenses and other current assets</t>
  </si>
  <si>
    <t>8. PROPERTY AND EQUIPMENT, NET (Details) - USD ($)</t>
  </si>
  <si>
    <t>Office equipment</t>
  </si>
  <si>
    <t>Laboratory equipment</t>
  </si>
  <si>
    <t>Leasehold improvements</t>
  </si>
  <si>
    <t>Gross</t>
  </si>
  <si>
    <t>Less: Accumulated depreciation and amortization</t>
  </si>
  <si>
    <t>Net</t>
  </si>
  <si>
    <t>8. PROPERTY AND EQUIPMENT, NET (Details Narrative) - USD ($)</t>
  </si>
  <si>
    <t>Property And Equipment Net Details Narrative</t>
  </si>
  <si>
    <t>Aggregate cost of assets acquired under capital leases</t>
  </si>
  <si>
    <t>Accumulated amortization associated with assets acquired under capital leases</t>
  </si>
  <si>
    <t>9. ACCRUED EXPENSES (Details) - USD ($)</t>
  </si>
  <si>
    <t>Other research related expenses</t>
  </si>
  <si>
    <t>Professional services</t>
  </si>
  <si>
    <t>10. NOTES PAYABLE (Details) - USD ($)</t>
  </si>
  <si>
    <t>Notes Payable Details</t>
  </si>
  <si>
    <t>Notes payable under venture loan</t>
  </si>
  <si>
    <t>Unamortized related debt discount</t>
  </si>
  <si>
    <t>Notes payable</t>
  </si>
  <si>
    <t>10. NOTES PAYABLE (Details 1) - USD ($)</t>
  </si>
  <si>
    <t>Notes Payable Details 1</t>
  </si>
  <si>
    <t>Less: debt discount</t>
  </si>
  <si>
    <t>11. COMMITMENTS AND CONTINGENCIES (Details)</t>
  </si>
  <si>
    <t>Jun. 30, 2015USD ($)</t>
  </si>
  <si>
    <t>Commitments And Contingencies Details</t>
  </si>
  <si>
    <t>11. COMMITMENTS AND CONTINGENCIES (Details 1)</t>
  </si>
  <si>
    <t>Commitments And Contingencies Details 1</t>
  </si>
  <si>
    <t>Amount representing interest</t>
  </si>
  <si>
    <t>12. STOCKHOLDERS EQUITY (Details) - 12 months ended Jun. 30, 2015 - $ / shares</t>
  </si>
  <si>
    <t>Shares of Common Stock</t>
  </si>
  <si>
    <t>Exercise Price per Share</t>
  </si>
  <si>
    <t>Latest Termination Date</t>
  </si>
  <si>
    <t>Feb. 23,
		2016</t>
  </si>
  <si>
    <t>Mar. 1,
		2016</t>
  </si>
  <si>
    <t>Mar. 2,
		2017</t>
  </si>
  <si>
    <t>Jul. 3,
		2022</t>
  </si>
  <si>
    <t>Sep. 27,
		2022</t>
  </si>
  <si>
    <t>Dec. 23,
		2019</t>
  </si>
  <si>
    <t>Dec. 23,
		2024</t>
  </si>
  <si>
    <t>12. STOCKHOLDERS EQUITY (Details 1) - USD ($)</t>
  </si>
  <si>
    <t>Stockholders Equity Details 1</t>
  </si>
  <si>
    <t>Number of Options Outstanding, Beginning</t>
  </si>
  <si>
    <t>Number of Options Granted</t>
  </si>
  <si>
    <t>Number of Options Forfeited</t>
  </si>
  <si>
    <t>Number of Options Expired</t>
  </si>
  <si>
    <t>Number of Options Outstanding, Ending</t>
  </si>
  <si>
    <t>Number of Options Exercisable</t>
  </si>
  <si>
    <t>Number of Options Expected to vest</t>
  </si>
  <si>
    <t>Weighted Average Exercise Price Outstanding, Beginning</t>
  </si>
  <si>
    <t>Weighted Average Exercise Price Granted</t>
  </si>
  <si>
    <t>Weighted Average Exercise Price Forfeited</t>
  </si>
  <si>
    <t>Weighted Average Exercise Price Expired</t>
  </si>
  <si>
    <t>Weighted Average Exercise Price Outstanding, Ending</t>
  </si>
  <si>
    <t>Weighted Average Exercise Price Exercisable</t>
  </si>
  <si>
    <t>Weighted Average Exercise Price Options Expected to vest</t>
  </si>
  <si>
    <t>Weighted Average Remaining Term in Years Options outstanding at beginning of year</t>
  </si>
  <si>
    <t>7 years 8 months 12 days</t>
  </si>
  <si>
    <t>8 years 2 months 12 days</t>
  </si>
  <si>
    <t>Weighted Average Remaining Term in Years Options outstanding at end of year</t>
  </si>
  <si>
    <t>7 years 3 months 18 days</t>
  </si>
  <si>
    <t>Weighted Average Remaining Term in Years Options exercisable at end of year</t>
  </si>
  <si>
    <t>6 years 3 months 18 days</t>
  </si>
  <si>
    <t>Weighted Average Remaining Term in Years Options Expected to vest</t>
  </si>
  <si>
    <t>9 years</t>
  </si>
  <si>
    <t>Aggregate Intrinsic Value Options outstanding</t>
  </si>
  <si>
    <t>Aggregate Intrinsic Value Options exercisable</t>
  </si>
  <si>
    <t>Aggregate Intrinsic Value Options Expected to vest</t>
  </si>
  <si>
    <t>12. STOCKHOLDERS EQUITY (Details 2) - $ / shares</t>
  </si>
  <si>
    <t>Stockholders Equity Details 2</t>
  </si>
  <si>
    <t>Risk-free interest rate</t>
  </si>
  <si>
    <t>1.90%</t>
  </si>
  <si>
    <t>1.80%</t>
  </si>
  <si>
    <t>Volatility factor</t>
  </si>
  <si>
    <t>83.40%</t>
  </si>
  <si>
    <t>97.10%</t>
  </si>
  <si>
    <t>101.00%</t>
  </si>
  <si>
    <t>Dividend yield</t>
  </si>
  <si>
    <t>0.00%</t>
  </si>
  <si>
    <t>Expected option life (years)</t>
  </si>
  <si>
    <t>6 years 1 month 6 days</t>
  </si>
  <si>
    <t>8 years 7 months 6 days</t>
  </si>
  <si>
    <t>Weighted average grant date fair value</t>
  </si>
  <si>
    <t>12. STOCKHOLDERS EQUITY (Details 3) - shares</t>
  </si>
  <si>
    <t>Stockholders Equity Details 3</t>
  </si>
  <si>
    <t>Outstanding at beginning of year</t>
  </si>
  <si>
    <t>Granted</t>
  </si>
  <si>
    <t>Forfeited</t>
  </si>
  <si>
    <t>Vested</t>
  </si>
  <si>
    <t>Outstanding at end of year</t>
  </si>
  <si>
    <t>13. INCOME TAXES (Details) - USD ($)</t>
  </si>
  <si>
    <t>Income Taxes Details</t>
  </si>
  <si>
    <t>Net operating loss carryforwards</t>
  </si>
  <si>
    <t>Research and development tax credits</t>
  </si>
  <si>
    <t>Basis differences in fixed assets and other</t>
  </si>
  <si>
    <t>Valuation allowance</t>
  </si>
  <si>
    <t>Net deferred tax assets</t>
  </si>
  <si>
    <t>13. INCOME TAXES (Details Narrative) - USD ($)</t>
  </si>
  <si>
    <t>Federal research and development credits</t>
  </si>
  <si>
    <t>Federal</t>
  </si>
  <si>
    <t>State</t>
  </si>
  <si>
    <t>14. CONSOLIDATED QUARTERLY FINANCIAL DATA UNAUDITED (Details) - USD ($)</t>
  </si>
  <si>
    <t>3 Months Ended</t>
  </si>
  <si>
    <t>Mar. 31, 2015</t>
  </si>
  <si>
    <t>Sep. 30, 2014</t>
  </si>
  <si>
    <t>Mar. 31, 2014</t>
  </si>
  <si>
    <t>Dec. 31, 2013</t>
  </si>
  <si>
    <t>Sep. 30, 2013</t>
  </si>
  <si>
    <t>Consolidated Quarterly Financial Data Unaudited Details</t>
  </si>
  <si>
    <t>Revenues</t>
  </si>
  <si>
    <t>Operating expenses</t>
  </si>
  <si>
    <t>Other income/(expense), net</t>
  </si>
  <si>
    <t>Basic net loss per common share</t>
  </si>
  <si>
    <t>Diluted net loss per common share</t>
  </si>
  <si>
    <t>Weighted average number of common shares outstanding used in computing basic net loss per common share</t>
  </si>
  <si>
    <t>Weighted average number of common shares outstanding used in computing diluted net los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Range &quot;#,##0_);_(&quot;Rang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91121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29660859</v>
      </c>
    </row>
    <row spans="1:4" r="15">
      <c t="s" r="A15" s="4">
        <v>25</v>
      </c>
      <c t="n" r="C15" s="5">
        <v>68029352</v>
      </c>
    </row>
    <row spans="1:4" r="16">
      <c t="s" r="A16" s="4">
        <v>26</v>
      </c>
      <c t="s" r="B16" s="4">
        <v>27</v>
      </c>
    </row>
    <row spans="1:4"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27299268</v>
      </c>
      <c t="n" r="C3" s="6">
        <v>12184605</v>
      </c>
    </row>
    <row spans="1:3" r="4">
      <c t="s" r="A4" s="4">
        <v>33</v>
      </c>
      <c t="n" r="B4" s="5">
        <v>1896747</v>
      </c>
      <c t="n" r="C4" s="5">
        <v>156393</v>
      </c>
    </row>
    <row spans="1:3" r="5">
      <c t="s" r="A5" s="4">
        <v>34</v>
      </c>
      <c t="n" r="B5" s="5">
        <v>29196015</v>
      </c>
      <c t="n" r="C5" s="5">
        <v>12340998</v>
      </c>
    </row>
    <row spans="1:3" r="6">
      <c t="s" r="A6" s="4">
        <v>35</v>
      </c>
      <c t="n" r="B6" s="5">
        <v>123158</v>
      </c>
      <c t="n" r="C6" s="5">
        <v>160748</v>
      </c>
    </row>
    <row spans="1:3" r="7">
      <c t="s" r="A7" s="4">
        <v>36</v>
      </c>
      <c t="n" r="B7" s="5">
        <v>155279</v>
      </c>
      <c t="n" r="C7" s="5">
        <v>57308</v>
      </c>
    </row>
    <row spans="1:3" r="8">
      <c t="s" r="A8" s="4">
        <v>37</v>
      </c>
      <c t="n" r="B8" s="5">
        <v>29474452</v>
      </c>
      <c t="n" r="C8" s="5">
        <v>12559054</v>
      </c>
    </row>
    <row spans="1:3" r="9">
      <c t="s" r="A9" s="3">
        <v>38</v>
      </c>
    </row>
    <row spans="1:3" r="10">
      <c t="s" r="A10" s="4">
        <v>39</v>
      </c>
      <c t="n" r="B10" s="5">
        <v>1106484</v>
      </c>
      <c t="n" r="C10" s="5">
        <v>261280</v>
      </c>
    </row>
    <row spans="1:3" r="11">
      <c t="s" r="A11" s="4">
        <v>40</v>
      </c>
      <c t="n" r="B11" s="5">
        <v>6223483</v>
      </c>
      <c t="n" r="C11" s="5">
        <v>1508958</v>
      </c>
    </row>
    <row spans="1:3" r="12">
      <c t="s" r="A12" s="4">
        <v>41</v>
      </c>
      <c t="n" r="B12" s="5">
        <v>25871</v>
      </c>
      <c t="n" r="C12" s="5">
        <v>0</v>
      </c>
    </row>
    <row spans="1:3" r="13">
      <c t="s" r="A13" s="4">
        <v>42</v>
      </c>
      <c t="n" r="B13" s="5">
        <v>0</v>
      </c>
      <c t="n" r="C13" s="5">
        <v>1000000</v>
      </c>
    </row>
    <row spans="1:3" r="14">
      <c t="s" r="A14" s="4">
        <v>43</v>
      </c>
      <c t="n" r="B14" s="5">
        <v>7355838</v>
      </c>
      <c t="n" r="C14" s="5">
        <v>2770238</v>
      </c>
    </row>
    <row spans="1:3" r="15">
      <c t="s" r="A15" s="4">
        <v>44</v>
      </c>
      <c t="n" r="B15" s="5">
        <v>9781086</v>
      </c>
      <c t="n" r="C15" s="5">
        <v>0</v>
      </c>
    </row>
    <row spans="1:3" r="16">
      <c t="s" r="A16" s="4">
        <v>41</v>
      </c>
      <c t="n" r="B16" s="5">
        <v>41749</v>
      </c>
      <c t="n" r="C16" s="5">
        <v>0</v>
      </c>
    </row>
    <row spans="1:3" r="17">
      <c t="s" r="A17" s="4">
        <v>45</v>
      </c>
      <c t="n" r="B17" s="5">
        <v>91304</v>
      </c>
      <c t="n" r="C17" s="5">
        <v>0</v>
      </c>
    </row>
    <row spans="1:3" r="18">
      <c t="s" r="A18" s="4">
        <v>46</v>
      </c>
      <c t="n" r="B18" s="6">
        <v>17269977</v>
      </c>
      <c t="n" r="C18" s="6">
        <v>2770238</v>
      </c>
    </row>
    <row spans="1:3" r="19">
      <c t="s" r="A19" s="4">
        <v>47</v>
      </c>
    </row>
    <row spans="1:3" r="20">
      <c t="s" r="A20" s="3">
        <v>48</v>
      </c>
    </row>
    <row spans="1:3" r="21">
      <c t="s" r="A21" s="4">
        <v>49</v>
      </c>
      <c t="n" r="B21" s="6">
        <v>47</v>
      </c>
      <c t="n" r="C21" s="6">
        <v>47</v>
      </c>
    </row>
    <row spans="1:3" r="22">
      <c t="s" r="A22" s="4">
        <v>50</v>
      </c>
      <c t="n" r="B22" s="5">
        <v>571284</v>
      </c>
      <c t="n" r="C22" s="5">
        <v>394166</v>
      </c>
    </row>
    <row spans="1:3" r="23">
      <c t="s" r="A23" s="4">
        <v>51</v>
      </c>
      <c t="n" r="B23" s="5">
        <v>303332460</v>
      </c>
      <c t="n" r="C23" s="5">
        <v>283428356</v>
      </c>
    </row>
    <row spans="1:3" r="24">
      <c t="s" r="A24" s="4">
        <v>52</v>
      </c>
      <c t="n" r="B24" s="5">
        <v>-291699316</v>
      </c>
      <c t="n" r="C24" s="5">
        <v>-274033753</v>
      </c>
    </row>
    <row spans="1:3" r="25">
      <c t="s" r="A25" s="4">
        <v>53</v>
      </c>
      <c t="n" r="B25" s="5">
        <v>12204475</v>
      </c>
      <c t="n" r="C25" s="5">
        <v>9788816</v>
      </c>
    </row>
    <row spans="1:3" r="26">
      <c t="s" r="A26" s="4">
        <v>54</v>
      </c>
      <c t="n" r="B26" s="6">
        <v>29474452</v>
      </c>
      <c t="n" r="C26" s="6">
        <v>12559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spans="1:2" r="1">
      <c t="s" r="A1" s="1">
        <v>197</v>
      </c>
      <c t="s" r="B1" s="2">
        <v>1</v>
      </c>
    </row>
    <row spans="1:2" r="2">
      <c t="s" r="B2" s="2">
        <v>2</v>
      </c>
    </row>
    <row spans="1:2" r="3">
      <c t="s" r="A3" s="3">
        <v>198</v>
      </c>
    </row>
    <row spans="1:2" r="4">
      <c t="s" r="A4" s="4">
        <v>199</v>
      </c>
      <c t="s" r="B4" s="4">
        <v>200</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t="s" r="A1" s="1">
        <v>205</v>
      </c>
      <c t="s" r="B1" s="2">
        <v>1</v>
      </c>
    </row>
    <row spans="1:2" r="2">
      <c t="s" r="B2" s="2">
        <v>2</v>
      </c>
    </row>
    <row spans="1:2" r="3">
      <c t="s" r="A3" s="3">
        <v>206</v>
      </c>
    </row>
    <row spans="1:2" r="4">
      <c t="s" r="A4" s="4">
        <v>207</v>
      </c>
      <c t="s" r="B4" s="4">
        <v>207</v>
      </c>
    </row>
    <row spans="1:2" r="5">
      <c t="s" r="A5" s="4">
        <v>208</v>
      </c>
      <c t="s" r="B5" s="4">
        <v>208</v>
      </c>
    </row>
    <row spans="1:2" r="6">
      <c t="s" r="A6" s="4">
        <v>209</v>
      </c>
      <c t="s" r="B6" s="4">
        <v>209</v>
      </c>
    </row>
    <row spans="1:2" r="7">
      <c t="s" r="A7" s="4">
        <v>210</v>
      </c>
      <c t="s" r="B7" s="4">
        <v>210</v>
      </c>
    </row>
    <row spans="1:2" r="8">
      <c t="s" r="A8" s="4">
        <v>211</v>
      </c>
      <c t="s" r="B8" s="4">
        <v>211</v>
      </c>
    </row>
    <row spans="1:2" r="9">
      <c t="s" r="A9" s="4">
        <v>212</v>
      </c>
      <c t="s" r="B9" s="4">
        <v>212</v>
      </c>
    </row>
    <row spans="1:2" r="10">
      <c t="s" r="A10" s="4">
        <v>213</v>
      </c>
      <c t="s" r="B10" s="4">
        <v>214</v>
      </c>
    </row>
    <row spans="1:2" r="11">
      <c t="s" r="A11" s="4">
        <v>215</v>
      </c>
      <c t="s" r="B11" s="4">
        <v>216</v>
      </c>
    </row>
    <row spans="1:2" r="12">
      <c t="s" r="A12" s="4">
        <v>217</v>
      </c>
      <c t="s" r="B12" s="4">
        <v>217</v>
      </c>
    </row>
    <row spans="1:2" r="13">
      <c t="s" r="A13" s="4">
        <v>218</v>
      </c>
      <c t="s" r="B13" s="4">
        <v>219</v>
      </c>
    </row>
    <row spans="1:2" r="14">
      <c t="s" r="A14" s="4">
        <v>220</v>
      </c>
      <c t="s" r="B14" s="4">
        <v>221</v>
      </c>
    </row>
    <row spans="1:2" r="15">
      <c t="s" r="A15" s="4">
        <v>222</v>
      </c>
      <c t="s" r="B15" s="4">
        <v>223</v>
      </c>
    </row>
    <row spans="1:2" r="16">
      <c t="s" r="A16" s="4">
        <v>224</v>
      </c>
      <c t="s" r="B16"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4</v>
      </c>
      <c t="s" r="B1" s="2">
        <v>1</v>
      </c>
    </row>
    <row spans="1:2" r="2">
      <c t="s" r="B2" s="2">
        <v>2</v>
      </c>
    </row>
    <row spans="1:2" r="3">
      <c t="s" r="A3" s="3">
        <v>173</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1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40</v>
      </c>
      <c t="s" r="B1" s="2">
        <v>1</v>
      </c>
    </row>
    <row spans="1:2" r="2">
      <c t="s" r="B2" s="2">
        <v>2</v>
      </c>
    </row>
    <row spans="1:2" r="3">
      <c t="s" r="A3" s="3">
        <v>241</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46</v>
      </c>
      <c t="s" r="B1" s="2">
        <v>1</v>
      </c>
    </row>
    <row spans="1:2" r="2">
      <c t="s" r="B2" s="2">
        <v>2</v>
      </c>
    </row>
    <row spans="1:2" r="3">
      <c t="s" r="A3" s="3">
        <v>247</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5</v>
      </c>
      <c t="s" r="B1" s="2">
        <v>2</v>
      </c>
      <c t="s" r="C1" s="2">
        <v>30</v>
      </c>
    </row>
    <row spans="1:3" r="2">
      <c t="s" r="A2" s="3">
        <v>56</v>
      </c>
    </row>
    <row spans="1:3" r="3">
      <c t="s" r="A3" s="4">
        <v>57</v>
      </c>
      <c t="n" r="B3" s="7">
        <v>0.01</v>
      </c>
      <c t="n" r="C3" s="7">
        <v>0.01</v>
      </c>
    </row>
    <row spans="1:3" r="4">
      <c t="s" r="A4" s="4">
        <v>58</v>
      </c>
      <c t="n" r="B4" s="5">
        <v>10000000</v>
      </c>
      <c t="n" r="C4" s="5">
        <v>10000000</v>
      </c>
    </row>
    <row spans="1:3" r="5">
      <c t="s" r="A5" s="4">
        <v>59</v>
      </c>
      <c t="n" r="B5" s="5">
        <v>4697</v>
      </c>
      <c t="n" r="C5" s="5">
        <v>4697</v>
      </c>
    </row>
    <row spans="1:3" r="6">
      <c t="s" r="A6" s="4">
        <v>60</v>
      </c>
      <c t="n" r="B6" s="5">
        <v>4697</v>
      </c>
      <c t="n" r="C6" s="5">
        <v>4697</v>
      </c>
    </row>
    <row spans="1:3" r="7">
      <c t="s" r="A7" s="4">
        <v>61</v>
      </c>
      <c t="n" r="B7" s="7">
        <v>0.01</v>
      </c>
      <c t="n" r="C7" s="7">
        <v>0.01</v>
      </c>
    </row>
    <row spans="1:3" r="8">
      <c t="s" r="A8" s="4">
        <v>62</v>
      </c>
      <c t="n" r="B8" s="5">
        <v>300000000</v>
      </c>
      <c t="n" r="C8" s="5">
        <v>300000000</v>
      </c>
    </row>
    <row spans="1:3" r="9">
      <c t="s" r="A9" s="4">
        <v>63</v>
      </c>
      <c t="n" r="B9" s="5">
        <v>57128433</v>
      </c>
      <c t="n" r="C9" s="5">
        <v>39416595</v>
      </c>
    </row>
    <row spans="1:3" r="10">
      <c t="s" r="A10" s="4">
        <v>64</v>
      </c>
      <c t="n" r="B10" s="5">
        <v>57128433</v>
      </c>
      <c t="n" r="C10" s="5">
        <v>39416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r="A1" s="1">
        <v>252</v>
      </c>
      <c t="s" r="B1" s="2">
        <v>1</v>
      </c>
    </row>
    <row spans="1:2" r="2">
      <c t="s" r="B2" s="2">
        <v>2</v>
      </c>
    </row>
    <row spans="1:2" r="3">
      <c t="s" r="A3" s="3">
        <v>253</v>
      </c>
    </row>
    <row spans="1:2" r="4">
      <c t="s" r="A4" s="4">
        <v>254</v>
      </c>
      <c t="s" r="B4" s="4">
        <v>255</v>
      </c>
    </row>
    <row spans="1:2" r="5">
      <c t="s" r="A5" s="4">
        <v>256</v>
      </c>
      <c t="s" r="B5" s="4">
        <v>257</v>
      </c>
    </row>
    <row spans="1:2" r="6">
      <c t="s" r="A6" s="4">
        <v>258</v>
      </c>
      <c t="s" r="B6" s="4">
        <v>259</v>
      </c>
    </row>
    <row spans="1:2" r="7">
      <c t="s" r="A7" s="4">
        <v>260</v>
      </c>
      <c t="s" r="B7"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70</v>
      </c>
      <c t="s" r="B1" s="2">
        <v>2</v>
      </c>
      <c t="s" r="C1" s="2">
        <v>30</v>
      </c>
    </row>
    <row spans="1:3" r="2">
      <c t="s" r="A2" s="4">
        <v>271</v>
      </c>
      <c t="n" r="B2" s="6">
        <v>26946378</v>
      </c>
      <c t="n" r="C2" s="6">
        <v>9495656</v>
      </c>
    </row>
    <row spans="1:3" r="3">
      <c t="n" r="A3" s="8">
        <v>1</v>
      </c>
    </row>
    <row spans="1:3" r="4">
      <c t="s" r="A4" s="4">
        <v>271</v>
      </c>
      <c t="n" r="B4" s="5">
        <v>26946378</v>
      </c>
      <c t="n" r="C4" s="5">
        <v>9495656</v>
      </c>
    </row>
    <row spans="1:3" r="5">
      <c t="n" r="A5" s="8">
        <v>2</v>
      </c>
    </row>
    <row spans="1:3" r="6">
      <c t="s" r="A6" s="4">
        <v>271</v>
      </c>
      <c t="n" r="B6" s="5">
        <v>0</v>
      </c>
      <c t="n" r="C6" s="5">
        <v>0</v>
      </c>
    </row>
    <row spans="1:3" r="7">
      <c t="n" r="A7" s="8">
        <v>3</v>
      </c>
    </row>
    <row spans="1:3" r="8">
      <c t="s" r="A8" s="4">
        <v>271</v>
      </c>
      <c t="n" r="B8" s="6">
        <v>0</v>
      </c>
      <c t="n" r="C8" s="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72</v>
      </c>
      <c t="s" r="B1" s="2">
        <v>2</v>
      </c>
      <c t="s" r="C1" s="2">
        <v>30</v>
      </c>
    </row>
    <row spans="1:3" r="2">
      <c t="s" r="A2" s="3">
        <v>273</v>
      </c>
    </row>
    <row spans="1:3" r="3">
      <c t="s" r="A3" s="4">
        <v>274</v>
      </c>
      <c t="n" r="B3" s="6">
        <v>1641605</v>
      </c>
      <c t="n" r="C3" s="6">
        <v>0</v>
      </c>
    </row>
    <row spans="1:3" r="4">
      <c t="s" r="A4" s="4">
        <v>275</v>
      </c>
      <c t="n" r="B4" s="5">
        <v>30039</v>
      </c>
      <c t="n" r="C4" s="5">
        <v>25140</v>
      </c>
    </row>
    <row spans="1:3" r="5">
      <c t="s" r="A5" s="4">
        <v>276</v>
      </c>
      <c t="n" r="B5" s="5">
        <v>225103</v>
      </c>
      <c t="n" r="C5" s="5">
        <v>131253</v>
      </c>
    </row>
    <row spans="1:3" r="6">
      <c t="s" r="A6" s="4">
        <v>277</v>
      </c>
      <c t="n" r="B6" s="6">
        <v>1896747</v>
      </c>
      <c t="n" r="C6" s="6">
        <v>1563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78</v>
      </c>
      <c t="s" r="B1" s="2">
        <v>2</v>
      </c>
      <c t="s" r="C1" s="2">
        <v>30</v>
      </c>
    </row>
    <row spans="1:3" r="2">
      <c t="s" r="A2" s="3">
        <v>173</v>
      </c>
    </row>
    <row spans="1:3" r="3">
      <c t="s" r="A3" s="4">
        <v>279</v>
      </c>
      <c t="n" r="B3" s="6">
        <v>1180210</v>
      </c>
      <c t="n" r="C3" s="6">
        <v>1180210</v>
      </c>
    </row>
    <row spans="1:3" r="4">
      <c t="s" r="A4" s="4">
        <v>280</v>
      </c>
      <c t="n" r="B4" s="5">
        <v>397608</v>
      </c>
      <c t="n" r="C4" s="5">
        <v>317608</v>
      </c>
    </row>
    <row spans="1:3" r="5">
      <c t="s" r="A5" s="4">
        <v>281</v>
      </c>
      <c t="n" r="B5" s="5">
        <v>751226</v>
      </c>
      <c t="n" r="C5" s="5">
        <v>751226</v>
      </c>
    </row>
    <row spans="1:3" r="6">
      <c t="s" r="A6" s="4">
        <v>282</v>
      </c>
      <c t="n" r="B6" s="5">
        <v>2329044</v>
      </c>
      <c t="n" r="C6" s="5">
        <v>2249044</v>
      </c>
    </row>
    <row spans="1:3" r="7">
      <c t="s" r="A7" s="4">
        <v>283</v>
      </c>
      <c t="n" r="B7" s="5">
        <v>-2205886</v>
      </c>
      <c t="n" r="C7" s="5">
        <v>-2088296</v>
      </c>
    </row>
    <row spans="1:3" r="8">
      <c t="s" r="A8" s="4">
        <v>284</v>
      </c>
      <c t="n" r="B8" s="6">
        <v>123158</v>
      </c>
      <c t="n" r="C8" s="6">
        <v>1607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85</v>
      </c>
      <c t="s" r="B1" s="2">
        <v>2</v>
      </c>
      <c t="s" r="C1" s="2">
        <v>30</v>
      </c>
    </row>
    <row spans="1:3" r="2">
      <c t="s" r="A2" s="3">
        <v>286</v>
      </c>
    </row>
    <row spans="1:3" r="3">
      <c t="s" r="A3" s="4">
        <v>287</v>
      </c>
      <c t="n" r="B3" s="6">
        <v>146115</v>
      </c>
      <c t="n" r="C3" s="6">
        <v>66115</v>
      </c>
    </row>
    <row spans="1:3" r="4">
      <c t="s" r="A4" s="4">
        <v>288</v>
      </c>
      <c t="n" r="B4" s="6">
        <v>61994</v>
      </c>
      <c t="n" r="C4" s="6">
        <v>407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89</v>
      </c>
      <c t="s" r="B1" s="2">
        <v>2</v>
      </c>
      <c t="s" r="C1" s="2">
        <v>30</v>
      </c>
    </row>
    <row spans="1:3" r="2">
      <c t="s" r="A2" s="3">
        <v>238</v>
      </c>
    </row>
    <row spans="1:3" r="3">
      <c t="s" r="A3" s="4">
        <v>274</v>
      </c>
      <c t="n" r="B3" s="6">
        <v>5594839</v>
      </c>
      <c t="n" r="C3" s="6">
        <v>617055</v>
      </c>
    </row>
    <row spans="1:3" r="4">
      <c t="s" r="A4" s="4">
        <v>290</v>
      </c>
      <c t="n" r="B4" s="5">
        <v>176105</v>
      </c>
      <c t="n" r="C4" s="5">
        <v>463695</v>
      </c>
    </row>
    <row spans="1:3" r="5">
      <c t="s" r="A5" s="4">
        <v>291</v>
      </c>
      <c t="n" r="B5" s="5">
        <v>201831</v>
      </c>
      <c t="n" r="C5" s="5">
        <v>211711</v>
      </c>
    </row>
    <row spans="1:3" r="6">
      <c t="s" r="A6" s="4">
        <v>276</v>
      </c>
      <c t="n" r="B6" s="5">
        <v>250708</v>
      </c>
      <c t="n" r="C6" s="5">
        <v>216497</v>
      </c>
    </row>
    <row spans="1:3" r="7">
      <c t="s" r="A7" s="4">
        <v>40</v>
      </c>
      <c t="n" r="B7" s="6">
        <v>6223483</v>
      </c>
      <c t="n" r="C7" s="6">
        <v>15089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92</v>
      </c>
      <c t="s" r="B1" s="2">
        <v>2</v>
      </c>
      <c t="s" r="C1" s="2">
        <v>30</v>
      </c>
    </row>
    <row spans="1:3" r="2">
      <c t="s" r="A2" s="3">
        <v>293</v>
      </c>
    </row>
    <row spans="1:3" r="3">
      <c t="s" r="A3" s="4">
        <v>294</v>
      </c>
      <c t="n" r="B3" s="6">
        <v>10000000</v>
      </c>
    </row>
    <row spans="1:3" r="4">
      <c t="s" r="A4" s="4">
        <v>295</v>
      </c>
      <c t="n" r="B4" s="5">
        <v>-218914</v>
      </c>
    </row>
    <row spans="1:3" r="5">
      <c t="s" r="A5" s="4">
        <v>296</v>
      </c>
      <c t="n" r="B5" s="6">
        <v>9781086</v>
      </c>
      <c t="n" r="C5"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97</v>
      </c>
      <c t="s" r="B1" s="2">
        <v>2</v>
      </c>
      <c t="s" r="C1" s="2">
        <v>30</v>
      </c>
    </row>
    <row spans="1:3" r="2">
      <c t="s" r="A2" s="3">
        <v>298</v>
      </c>
    </row>
    <row spans="1:3" r="3">
      <c t="n" r="A3" s="5">
        <v>2016</v>
      </c>
      <c t="n" r="B3" s="6">
        <v>0</v>
      </c>
    </row>
    <row spans="1:3" r="4">
      <c t="n" r="A4" s="5">
        <v>2017</v>
      </c>
      <c t="n" r="B4" s="5">
        <v>4000000</v>
      </c>
    </row>
    <row spans="1:3" r="5">
      <c t="n" r="A5" s="5">
        <v>2018</v>
      </c>
      <c t="n" r="B5" s="5">
        <v>4000000</v>
      </c>
    </row>
    <row spans="1:3" r="6">
      <c t="n" r="A6" s="5">
        <v>2019</v>
      </c>
      <c t="n" r="B6" s="5">
        <v>2000000</v>
      </c>
    </row>
    <row spans="1:3" r="7">
      <c t="s" r="A7" s="4">
        <v>125</v>
      </c>
      <c t="n" r="B7" s="5">
        <v>10000000</v>
      </c>
    </row>
    <row spans="1:3" r="8">
      <c t="s" r="A8" s="4">
        <v>299</v>
      </c>
      <c t="n" r="B8" s="5">
        <v>-218914</v>
      </c>
    </row>
    <row spans="1:3" r="9">
      <c t="s" r="A9" s="4">
        <v>284</v>
      </c>
      <c t="n" r="B9" s="6">
        <v>9781086</v>
      </c>
      <c t="n" r="C9"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v>
      </c>
      <c t="s" r="B1" s="2">
        <v>1</v>
      </c>
    </row>
    <row spans="1:4" r="2">
      <c t="s" r="B2" s="2">
        <v>2</v>
      </c>
      <c t="s" r="C2" s="2">
        <v>30</v>
      </c>
      <c t="s" r="D2" s="2">
        <v>66</v>
      </c>
    </row>
    <row spans="1:4" r="3">
      <c t="s" r="A3" s="3">
        <v>67</v>
      </c>
    </row>
    <row spans="1:4" r="4">
      <c t="s" r="A4" s="4">
        <v>68</v>
      </c>
      <c t="n" r="B4" s="6">
        <v>12951730</v>
      </c>
      <c t="n" r="C4" s="6">
        <v>0</v>
      </c>
      <c t="n" r="D4" s="6">
        <v>10361</v>
      </c>
    </row>
    <row spans="1:4" r="5">
      <c t="s" r="A5" s="3">
        <v>69</v>
      </c>
    </row>
    <row spans="1:4" r="6">
      <c t="s" r="A6" s="4">
        <v>70</v>
      </c>
      <c t="n" r="B6" s="5">
        <v>24560233</v>
      </c>
      <c t="n" r="C6" s="5">
        <v>10826921</v>
      </c>
      <c t="n" r="D6" s="5">
        <v>10528691</v>
      </c>
    </row>
    <row spans="1:4" r="7">
      <c t="s" r="A7" s="4">
        <v>71</v>
      </c>
      <c t="n" r="B7" s="5">
        <v>5677654</v>
      </c>
      <c t="n" r="C7" s="5">
        <v>4960731</v>
      </c>
      <c t="n" r="D7" s="5">
        <v>5066830</v>
      </c>
    </row>
    <row spans="1:4" r="8">
      <c t="s" r="A8" s="4">
        <v>72</v>
      </c>
      <c t="n" r="B8" s="5">
        <v>30237887</v>
      </c>
      <c t="n" r="C8" s="5">
        <v>15787652</v>
      </c>
      <c t="n" r="D8" s="5">
        <v>15595521</v>
      </c>
    </row>
    <row spans="1:4" r="9">
      <c t="s" r="A9" s="4">
        <v>73</v>
      </c>
      <c t="n" r="B9" s="5">
        <v>-17286157</v>
      </c>
      <c t="n" r="C9" s="5">
        <v>-15787652</v>
      </c>
      <c t="n" r="D9" s="5">
        <v>-15585160</v>
      </c>
    </row>
    <row spans="1:4" r="10">
      <c t="s" r="A10" s="3">
        <v>74</v>
      </c>
    </row>
    <row spans="1:4" r="11">
      <c t="s" r="A11" s="4">
        <v>75</v>
      </c>
      <c t="n" r="B11" s="5">
        <v>35439</v>
      </c>
      <c t="n" r="C11" s="5">
        <v>18923</v>
      </c>
      <c t="n" r="D11" s="5">
        <v>42734</v>
      </c>
    </row>
    <row spans="1:4" r="12">
      <c t="s" r="A12" s="4">
        <v>76</v>
      </c>
      <c t="n" r="B12" s="5">
        <v>-661697</v>
      </c>
      <c t="n" r="C12" s="5">
        <v>-6211</v>
      </c>
      <c t="n" r="D12" s="5">
        <v>-8411</v>
      </c>
    </row>
    <row spans="1:4" r="13">
      <c t="s" r="A13" s="4">
        <v>77</v>
      </c>
      <c t="n" r="B13" s="5">
        <v>-284656</v>
      </c>
      <c t="n" r="C13" s="5">
        <v>0</v>
      </c>
      <c t="n" r="D13" s="5">
        <v>0</v>
      </c>
    </row>
    <row spans="1:4" r="14">
      <c t="s" r="A14" s="4">
        <v>78</v>
      </c>
      <c t="n" r="B14" s="5">
        <v>0</v>
      </c>
      <c t="n" r="C14" s="5">
        <v>0</v>
      </c>
      <c t="n" r="D14" s="5">
        <v>-7069165</v>
      </c>
    </row>
    <row spans="1:4" r="15">
      <c t="s" r="A15" s="4">
        <v>79</v>
      </c>
      <c t="n" r="B15" s="5">
        <v>0</v>
      </c>
      <c t="n" r="C15" s="5">
        <v>0</v>
      </c>
      <c t="n" r="D15" s="5">
        <v>4620</v>
      </c>
    </row>
    <row spans="1:4" r="16">
      <c t="s" r="A16" s="4">
        <v>80</v>
      </c>
      <c t="n" r="B16" s="5">
        <v>-910914</v>
      </c>
      <c t="n" r="C16" s="5">
        <v>12712</v>
      </c>
      <c t="n" r="D16" s="5">
        <v>-7030222</v>
      </c>
    </row>
    <row spans="1:4" r="17">
      <c t="s" r="A17" s="4">
        <v>81</v>
      </c>
      <c t="n" r="B17" s="5">
        <v>-18197071</v>
      </c>
      <c t="n" r="C17" s="5">
        <v>-15774940</v>
      </c>
      <c t="n" r="D17" s="5">
        <v>-22615382</v>
      </c>
    </row>
    <row spans="1:4" r="18">
      <c t="s" r="A18" s="4">
        <v>82</v>
      </c>
      <c t="n" r="B18" s="5">
        <v>531508</v>
      </c>
      <c t="n" r="C18" s="5">
        <v>1846646</v>
      </c>
      <c t="n" r="D18" s="5">
        <v>1753208</v>
      </c>
    </row>
    <row spans="1:4" r="19">
      <c t="s" r="A19" s="4">
        <v>83</v>
      </c>
      <c t="n" r="B19" s="6">
        <v>-17665563</v>
      </c>
      <c t="n" r="C19" s="6">
        <v>-13928294</v>
      </c>
      <c t="n" r="D19" s="6">
        <v>-20862174</v>
      </c>
    </row>
    <row spans="1:4" r="20">
      <c t="s" r="A20" s="4">
        <v>84</v>
      </c>
      <c t="n" r="B20" s="7">
        <v>-0.15</v>
      </c>
      <c t="n" r="C20" s="7">
        <v>-0.13</v>
      </c>
      <c t="n" r="D20" s="7">
        <v>-0.21</v>
      </c>
    </row>
    <row spans="1:4" r="21">
      <c t="s" r="A21" s="4">
        <v>85</v>
      </c>
      <c t="n" r="B21" s="5">
        <v>121014506</v>
      </c>
      <c t="n" r="C21" s="5">
        <v>106679476</v>
      </c>
      <c t="n" r="D21" s="5">
        <v>97618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r="A1" s="1">
        <v>300</v>
      </c>
      <c t="s" r="B1" s="2">
        <v>301</v>
      </c>
    </row>
    <row spans="1:2" r="2">
      <c t="s" r="A2" s="3">
        <v>302</v>
      </c>
    </row>
    <row spans="1:2" r="3">
      <c t="n" r="A3" s="5">
        <v>2016</v>
      </c>
      <c t="n" r="B3" s="6">
        <v>255985</v>
      </c>
    </row>
    <row spans="1:2" r="4">
      <c t="n" r="A4" s="5">
        <v>2017</v>
      </c>
      <c t="n" r="B4" s="5">
        <v>224493</v>
      </c>
    </row>
    <row spans="1:2" r="5">
      <c t="n" r="A5" s="5">
        <v>2018</v>
      </c>
      <c t="n" r="B5" s="5">
        <v>221344</v>
      </c>
    </row>
    <row spans="1:2" r="6">
      <c t="n" r="A6" s="5">
        <v>2019</v>
      </c>
      <c t="n" r="B6" s="5">
        <v>221344</v>
      </c>
    </row>
    <row spans="1:2" r="7">
      <c t="n" r="A7" s="5">
        <v>2020</v>
      </c>
      <c t="n" r="B7" s="5">
        <v>221344</v>
      </c>
    </row>
    <row spans="1:2" r="8">
      <c t="s" r="A8" s="4">
        <v>125</v>
      </c>
      <c t="n" r="B8" s="6">
        <v>11445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r="A1" s="1">
        <v>303</v>
      </c>
      <c t="s" r="B1" s="2">
        <v>301</v>
      </c>
    </row>
    <row spans="1:2" r="2">
      <c t="s" r="A2" s="3">
        <v>304</v>
      </c>
    </row>
    <row spans="1:2" r="3">
      <c t="n" r="A3" s="5">
        <v>2016</v>
      </c>
      <c t="n" r="B3" s="6">
        <v>29138</v>
      </c>
    </row>
    <row spans="1:2" r="4">
      <c t="n" r="A4" s="5">
        <v>2017</v>
      </c>
      <c t="n" r="B4" s="5">
        <v>29138</v>
      </c>
    </row>
    <row spans="1:2" r="5">
      <c t="n" r="A5" s="5">
        <v>2018</v>
      </c>
      <c t="n" r="B5" s="5">
        <v>14568</v>
      </c>
    </row>
    <row spans="1:2" r="6">
      <c t="s" r="A6" s="4">
        <v>125</v>
      </c>
      <c t="n" r="B6" s="5">
        <v>72844</v>
      </c>
    </row>
    <row spans="1:2" r="7">
      <c t="s" r="A7" s="4">
        <v>305</v>
      </c>
      <c t="n" r="B7" s="5">
        <v>-5224</v>
      </c>
    </row>
    <row spans="1:2" r="8">
      <c t="s" r="A8" s="4">
        <v>284</v>
      </c>
      <c t="n" r="B8" s="6">
        <v>676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16"/>
  </cols>
  <sheetData>
    <row spans="1:2" r="1">
      <c t="s" r="A1" s="1">
        <v>306</v>
      </c>
      <c t="s" r="B1" s="2">
        <v>125</v>
      </c>
    </row>
    <row spans="1:2" r="2">
      <c t="s" r="A2" s="4">
        <v>307</v>
      </c>
      <c t="n" r="B2" s="5">
        <v>101402579</v>
      </c>
    </row>
    <row spans="1:2" r="3">
      <c t="n" r="A3" s="9">
        <v>1</v>
      </c>
    </row>
    <row spans="1:2" r="4">
      <c t="s" r="A4" s="4">
        <v>307</v>
      </c>
      <c t="n" r="B4" s="5">
        <v>575000</v>
      </c>
    </row>
    <row spans="1:2" r="5">
      <c t="s" r="A5" s="4">
        <v>308</v>
      </c>
      <c t="n" r="B5" s="6">
        <v>1</v>
      </c>
    </row>
    <row spans="1:2" r="6">
      <c t="s" r="A6" s="4">
        <v>309</v>
      </c>
      <c t="s" r="B6" s="4">
        <v>310</v>
      </c>
    </row>
    <row spans="1:2" r="7">
      <c t="n" r="A7" s="9">
        <v>2</v>
      </c>
    </row>
    <row spans="1:2" r="8">
      <c t="s" r="A8" s="4">
        <v>307</v>
      </c>
      <c t="n" r="B8" s="5">
        <v>1978262</v>
      </c>
    </row>
    <row spans="1:2" r="9">
      <c t="s" r="A9" s="4">
        <v>308</v>
      </c>
      <c t="n" r="B9" s="6">
        <v>1</v>
      </c>
    </row>
    <row spans="1:2" r="10">
      <c t="s" r="A10" s="4">
        <v>309</v>
      </c>
      <c t="s" r="B10" s="4">
        <v>311</v>
      </c>
    </row>
    <row spans="1:2" r="11">
      <c t="n" r="A11" s="9">
        <v>3</v>
      </c>
    </row>
    <row spans="1:2" r="12">
      <c t="s" r="A12" s="4">
        <v>307</v>
      </c>
      <c t="n" r="B12" s="5">
        <v>20771740</v>
      </c>
    </row>
    <row spans="1:2" r="13">
      <c t="s" r="A13" s="4">
        <v>308</v>
      </c>
      <c t="n" r="B13" s="6">
        <v>1</v>
      </c>
    </row>
    <row spans="1:2" r="14">
      <c t="s" r="A14" s="4">
        <v>309</v>
      </c>
      <c t="s" r="B14" s="4">
        <v>312</v>
      </c>
    </row>
    <row spans="1:2" r="15">
      <c t="n" r="A15" s="9">
        <v>4</v>
      </c>
    </row>
    <row spans="1:2" r="16">
      <c t="s" r="A16" s="4">
        <v>307</v>
      </c>
      <c t="n" r="B16" s="5">
        <v>16973206</v>
      </c>
    </row>
    <row spans="1:2" r="17">
      <c t="s" r="A17" s="4">
        <v>308</v>
      </c>
      <c t="n" r="B17" s="7">
        <v>0.01</v>
      </c>
    </row>
    <row spans="1:2" r="18">
      <c t="s" r="A18" s="4">
        <v>309</v>
      </c>
      <c t="s" r="B18" s="4">
        <v>313</v>
      </c>
    </row>
    <row spans="1:2" r="19">
      <c t="n" r="A19" s="9">
        <v>5</v>
      </c>
    </row>
    <row spans="1:2" r="20">
      <c t="s" r="A20" s="4">
        <v>307</v>
      </c>
      <c t="n" r="B20" s="5">
        <v>35488380</v>
      </c>
    </row>
    <row spans="1:2" r="21">
      <c t="s" r="A21" s="4">
        <v>308</v>
      </c>
      <c t="n" r="B21" s="7">
        <v>0.01</v>
      </c>
    </row>
    <row spans="1:2" r="22">
      <c t="s" r="A22" s="4">
        <v>309</v>
      </c>
      <c t="s" r="B22" s="4">
        <v>314</v>
      </c>
    </row>
    <row spans="1:2" r="23">
      <c t="n" r="A23" s="9">
        <v>6</v>
      </c>
    </row>
    <row spans="1:2" r="24">
      <c t="s" r="A24" s="4">
        <v>307</v>
      </c>
      <c t="n" r="B24" s="5">
        <v>666666</v>
      </c>
    </row>
    <row spans="1:2" r="25">
      <c t="s" r="A25" s="4">
        <v>308</v>
      </c>
      <c t="n" r="B25" s="7">
        <v>0.75</v>
      </c>
    </row>
    <row spans="1:2" r="26">
      <c t="s" r="A26" s="4">
        <v>309</v>
      </c>
      <c t="s" r="B26" s="4">
        <v>315</v>
      </c>
    </row>
    <row spans="1:2" r="27">
      <c t="n" r="A27" s="9">
        <v>7</v>
      </c>
    </row>
    <row spans="1:2" r="28">
      <c t="s" r="A28" s="4">
        <v>307</v>
      </c>
      <c t="n" r="B28" s="5">
        <v>24949325</v>
      </c>
    </row>
    <row spans="1:2" r="29">
      <c t="s" r="A29" s="4">
        <v>308</v>
      </c>
      <c t="n" r="B29" s="7">
        <v>0.01</v>
      </c>
    </row>
    <row spans="1:2" r="30">
      <c t="s" r="A30" s="4">
        <v>309</v>
      </c>
      <c t="s" r="B30" s="4">
        <v>3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317</v>
      </c>
      <c t="s" r="B1" s="2">
        <v>1</v>
      </c>
    </row>
    <row spans="1:4" r="2">
      <c t="s" r="B2" s="2">
        <v>2</v>
      </c>
      <c t="s" r="C2" s="2">
        <v>30</v>
      </c>
      <c t="s" r="D2" s="2">
        <v>66</v>
      </c>
    </row>
    <row spans="1:4" r="3">
      <c t="s" r="A3" s="3">
        <v>318</v>
      </c>
    </row>
    <row spans="1:4" r="4">
      <c t="s" r="A4" s="4">
        <v>319</v>
      </c>
      <c t="n" r="B4" s="5">
        <v>4241973</v>
      </c>
      <c t="n" r="C4" s="5">
        <v>3851448</v>
      </c>
      <c t="n" r="D4" s="5">
        <v>2181853</v>
      </c>
    </row>
    <row spans="1:4" r="5">
      <c t="s" r="A5" s="4">
        <v>320</v>
      </c>
      <c t="n" r="B5" s="5">
        <v>975800</v>
      </c>
      <c t="n" r="C5" s="5">
        <v>603400</v>
      </c>
      <c t="n" r="D5" s="5">
        <v>1807300</v>
      </c>
    </row>
    <row spans="1:4" r="6">
      <c t="s" r="A6" s="4">
        <v>321</v>
      </c>
      <c t="n" r="B6" s="5">
        <v>-78810</v>
      </c>
      <c t="n" r="C6" s="5">
        <v>-161900</v>
      </c>
      <c t="n" r="D6" s="5">
        <v>-74985</v>
      </c>
    </row>
    <row spans="1:4" r="7">
      <c t="s" r="A7" s="4">
        <v>322</v>
      </c>
      <c t="n" r="B7" s="5">
        <v>-8733</v>
      </c>
      <c t="n" r="C7" s="5">
        <v>-50975</v>
      </c>
      <c t="n" r="D7" s="5">
        <v>-62720</v>
      </c>
    </row>
    <row spans="1:4" r="8">
      <c t="s" r="A8" s="4">
        <v>323</v>
      </c>
      <c t="n" r="B8" s="5">
        <v>5130230</v>
      </c>
      <c t="n" r="C8" s="5">
        <v>4241973</v>
      </c>
      <c t="n" r="D8" s="5">
        <v>3851448</v>
      </c>
    </row>
    <row spans="1:4" r="9">
      <c t="s" r="A9" s="4">
        <v>324</v>
      </c>
      <c t="n" r="B9" s="5">
        <v>3209517</v>
      </c>
    </row>
    <row spans="1:4" r="10">
      <c t="s" r="A10" s="4">
        <v>325</v>
      </c>
      <c t="n" r="B10" s="5">
        <v>1472033</v>
      </c>
    </row>
    <row spans="1:4" r="11">
      <c t="s" r="A11" s="4">
        <v>326</v>
      </c>
      <c t="n" r="B11" s="7">
        <v>1.63</v>
      </c>
      <c t="n" r="C11" s="7">
        <v>1.99</v>
      </c>
      <c t="n" r="D11" s="7">
        <v>3.5</v>
      </c>
    </row>
    <row spans="1:4" r="12">
      <c t="s" r="A12" s="4">
        <v>327</v>
      </c>
      <c t="n" r="B12" s="10">
        <v>1.06</v>
      </c>
      <c t="n" r="C12" s="10">
        <v>1.02</v>
      </c>
      <c t="n" r="D12" s="10">
        <v>0.65</v>
      </c>
    </row>
    <row spans="1:4" r="13">
      <c t="s" r="A13" s="4">
        <v>328</v>
      </c>
      <c t="n" r="B13" s="10">
        <v>1.92</v>
      </c>
      <c t="n" r="C13" s="10">
        <v>0.68</v>
      </c>
      <c t="n" r="D13" s="10">
        <v>5.2</v>
      </c>
    </row>
    <row spans="1:4" r="14">
      <c t="s" r="A14" s="4">
        <v>329</v>
      </c>
      <c t="n" r="B14" s="10">
        <v>36.47</v>
      </c>
      <c t="n" r="C14" s="10">
        <v>24.95</v>
      </c>
      <c t="n" r="D14" s="10">
        <v>11.91</v>
      </c>
    </row>
    <row spans="1:4" r="15">
      <c t="s" r="A15" s="4">
        <v>330</v>
      </c>
      <c t="n" r="B15" s="10">
        <v>1.46</v>
      </c>
      <c t="n" r="C15" s="7">
        <v>1.63</v>
      </c>
      <c t="n" r="D15" s="7">
        <v>1.99</v>
      </c>
    </row>
    <row spans="1:4" r="16">
      <c t="s" r="A16" s="4">
        <v>331</v>
      </c>
      <c t="n" r="B16" s="10">
        <v>1.77</v>
      </c>
    </row>
    <row spans="1:4" r="17">
      <c t="s" r="A17" s="4">
        <v>332</v>
      </c>
      <c t="n" r="B17" s="7">
        <v>0.92</v>
      </c>
    </row>
    <row spans="1:4" r="18">
      <c t="s" r="A18" s="4">
        <v>333</v>
      </c>
      <c t="s" r="B18" s="4">
        <v>334</v>
      </c>
      <c t="s" r="C18" s="4">
        <v>335</v>
      </c>
      <c t="s" r="D18" s="4">
        <v>334</v>
      </c>
    </row>
    <row spans="1:4" r="19">
      <c t="s" r="A19" s="4">
        <v>336</v>
      </c>
      <c t="s" r="B19" s="4">
        <v>337</v>
      </c>
      <c t="s" r="C19" s="4">
        <v>334</v>
      </c>
      <c t="s" r="D19" s="4">
        <v>335</v>
      </c>
    </row>
    <row spans="1:4" r="20">
      <c t="s" r="A20" s="4">
        <v>338</v>
      </c>
      <c t="s" r="B20" s="4">
        <v>339</v>
      </c>
    </row>
    <row spans="1:4" r="21">
      <c t="s" r="A21" s="4">
        <v>340</v>
      </c>
      <c t="s" r="B21" s="4">
        <v>341</v>
      </c>
    </row>
    <row spans="1:4" r="22">
      <c t="s" r="A22" s="4">
        <v>342</v>
      </c>
      <c t="n" r="B22" s="6">
        <v>432309</v>
      </c>
    </row>
    <row spans="1:4" r="23">
      <c t="s" r="A23" s="4">
        <v>343</v>
      </c>
      <c t="n" r="B23" s="5">
        <v>285387</v>
      </c>
    </row>
    <row spans="1:4" r="24">
      <c t="s" r="A24" s="4">
        <v>344</v>
      </c>
      <c t="n" r="B24" s="6">
        <v>1197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23"/>
    <col customWidth="1" max="3" min="3" width="23"/>
    <col customWidth="1" max="4" min="4" width="24"/>
  </cols>
  <sheetData>
    <row spans="1:4" r="1">
      <c t="s" r="A1" s="1">
        <v>345</v>
      </c>
      <c t="s" r="B1" s="2">
        <v>1</v>
      </c>
    </row>
    <row spans="1:4" r="2">
      <c t="s" r="B2" s="2">
        <v>2</v>
      </c>
      <c t="s" r="C2" s="2">
        <v>30</v>
      </c>
      <c t="s" r="D2" s="2">
        <v>66</v>
      </c>
    </row>
    <row spans="1:4" r="3">
      <c t="s" r="A3" s="3">
        <v>346</v>
      </c>
    </row>
    <row spans="1:4" r="4">
      <c t="s" r="A4" s="4">
        <v>347</v>
      </c>
      <c t="s" r="B4" s="4">
        <v>348</v>
      </c>
      <c t="s" r="C4" s="4">
        <v>348</v>
      </c>
      <c t="s" r="D4" s="4">
        <v>349</v>
      </c>
    </row>
    <row spans="1:4" r="5">
      <c t="s" r="A5" s="4">
        <v>350</v>
      </c>
      <c t="s" r="B5" s="4">
        <v>351</v>
      </c>
      <c t="s" r="C5" s="4">
        <v>352</v>
      </c>
      <c t="s" r="D5" s="4">
        <v>353</v>
      </c>
    </row>
    <row spans="1:4" r="6">
      <c t="s" r="A6" s="4">
        <v>354</v>
      </c>
      <c t="s" r="B6" s="4">
        <v>355</v>
      </c>
      <c t="s" r="C6" s="4">
        <v>355</v>
      </c>
      <c t="s" r="D6" s="4">
        <v>355</v>
      </c>
    </row>
    <row spans="1:4" r="7">
      <c t="s" r="A7" s="4">
        <v>356</v>
      </c>
      <c t="s" r="B7" s="4">
        <v>357</v>
      </c>
      <c t="s" r="C7" s="4">
        <v>357</v>
      </c>
      <c t="s" r="D7" s="4">
        <v>358</v>
      </c>
    </row>
    <row spans="1:4" r="8">
      <c t="s" r="A8" s="4">
        <v>359</v>
      </c>
      <c t="n" r="B8" s="7">
        <v>0.76</v>
      </c>
      <c t="n" r="C8" s="7">
        <v>0.8</v>
      </c>
      <c t="n" r="D8" s="7">
        <v>0.56000000000000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r="A1" s="1">
        <v>360</v>
      </c>
      <c t="s" r="B1" s="2">
        <v>1</v>
      </c>
    </row>
    <row spans="1:4" r="2">
      <c t="s" r="B2" s="2">
        <v>2</v>
      </c>
      <c t="s" r="C2" s="2">
        <v>30</v>
      </c>
      <c t="s" r="D2" s="2">
        <v>66</v>
      </c>
    </row>
    <row spans="1:4" r="3">
      <c t="s" r="A3" s="3">
        <v>361</v>
      </c>
    </row>
    <row spans="1:4" r="4">
      <c t="s" r="A4" s="4">
        <v>362</v>
      </c>
      <c t="n" r="B4" s="5">
        <v>957150</v>
      </c>
      <c t="n" r="C4" s="5">
        <v>757500</v>
      </c>
      <c t="n" r="D4" s="5">
        <v>250000</v>
      </c>
    </row>
    <row spans="1:4" r="5">
      <c t="s" r="A5" s="4">
        <v>363</v>
      </c>
      <c t="n" r="B5" s="5">
        <v>785800</v>
      </c>
      <c t="n" r="C5" s="5">
        <v>603400</v>
      </c>
      <c t="n" r="D5" s="5">
        <v>757500</v>
      </c>
    </row>
    <row spans="1:4" r="6">
      <c t="s" r="A6" s="4">
        <v>364</v>
      </c>
      <c t="n" r="B6" s="5">
        <v>-9100</v>
      </c>
      <c t="n" r="C6" s="5">
        <v>-25000</v>
      </c>
      <c t="n" r="D6" s="5">
        <v>0</v>
      </c>
    </row>
    <row spans="1:4" r="7">
      <c t="s" r="A7" s="4">
        <v>365</v>
      </c>
      <c t="n" r="B7" s="5">
        <v>-705833</v>
      </c>
      <c t="n" r="C7" s="5">
        <v>-378750</v>
      </c>
      <c t="n" r="D7" s="5">
        <v>-250000</v>
      </c>
    </row>
    <row spans="1:4" r="8">
      <c t="s" r="A8" s="4">
        <v>366</v>
      </c>
      <c t="n" r="B8" s="5">
        <v>1028017</v>
      </c>
      <c t="n" r="C8" s="5">
        <v>957150</v>
      </c>
      <c t="n" r="D8" s="5">
        <v>757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67</v>
      </c>
      <c t="s" r="B1" s="2">
        <v>2</v>
      </c>
      <c t="s" r="C1" s="2">
        <v>30</v>
      </c>
    </row>
    <row spans="1:3" r="2">
      <c t="s" r="A2" s="3">
        <v>368</v>
      </c>
    </row>
    <row spans="1:3" r="3">
      <c t="s" r="A3" s="4">
        <v>369</v>
      </c>
      <c t="n" r="B3" s="6">
        <v>94332000</v>
      </c>
      <c t="n" r="C3" s="6">
        <v>87801000</v>
      </c>
    </row>
    <row spans="1:3" r="4">
      <c t="s" r="A4" s="4">
        <v>370</v>
      </c>
      <c t="n" r="B4" s="5">
        <v>7357000</v>
      </c>
      <c t="n" r="C4" s="5">
        <v>6871000</v>
      </c>
    </row>
    <row spans="1:3" r="5">
      <c t="s" r="A5" s="4">
        <v>371</v>
      </c>
      <c t="n" r="B5" s="5">
        <v>1208000</v>
      </c>
      <c t="n" r="C5" s="5">
        <v>1003000</v>
      </c>
    </row>
    <row spans="1:3" r="6">
      <c t="s" r="A6" s="4">
        <v>282</v>
      </c>
      <c t="n" r="B6" s="5">
        <v>102897000</v>
      </c>
      <c t="n" r="C6" s="5">
        <v>95675000</v>
      </c>
    </row>
    <row spans="1:3" r="7">
      <c t="s" r="A7" s="4">
        <v>372</v>
      </c>
      <c t="n" r="B7" s="5">
        <v>-102897000</v>
      </c>
      <c t="n" r="C7" s="5">
        <v>-95675000</v>
      </c>
    </row>
    <row spans="1:3" r="8">
      <c t="s" r="A8" s="4">
        <v>373</v>
      </c>
      <c t="n" r="B8" s="6">
        <v>0</v>
      </c>
      <c t="n" r="C8" s="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74</v>
      </c>
      <c t="s" r="B1" s="2">
        <v>2</v>
      </c>
      <c t="s" r="C1" s="2">
        <v>30</v>
      </c>
    </row>
    <row spans="1:3" r="2">
      <c t="s" r="A2" s="4">
        <v>375</v>
      </c>
      <c t="n" r="B2" s="6">
        <v>7357000</v>
      </c>
      <c t="n" r="C2" s="6">
        <v>6871000</v>
      </c>
    </row>
    <row spans="1:3" r="3">
      <c t="s" r="A3" s="4">
        <v>376</v>
      </c>
    </row>
    <row spans="1:3" r="4">
      <c t="s" r="A4" s="4">
        <v>369</v>
      </c>
      <c t="n" r="B4" s="5">
        <v>252200000</v>
      </c>
    </row>
    <row spans="1:3" r="5">
      <c t="s" r="A5" s="4">
        <v>375</v>
      </c>
      <c t="n" r="B5" s="5">
        <v>7400000</v>
      </c>
    </row>
    <row spans="1:3" r="6">
      <c t="s" r="A6" s="4">
        <v>377</v>
      </c>
    </row>
    <row spans="1:3" r="7">
      <c t="s" r="A7" s="4">
        <v>369</v>
      </c>
      <c t="n" r="B7" s="6">
        <v>1036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78</v>
      </c>
      <c t="s" r="B1" s="2">
        <v>379</v>
      </c>
      <c t="s" r="J1" s="2">
        <v>1</v>
      </c>
    </row>
    <row spans="1:12" r="2">
      <c t="s" r="B2" s="2">
        <v>2</v>
      </c>
      <c t="s" r="C2" s="2">
        <v>380</v>
      </c>
      <c t="s" r="D2" s="2">
        <v>4</v>
      </c>
      <c t="s" r="E2" s="2">
        <v>381</v>
      </c>
      <c t="s" r="F2" s="2">
        <v>30</v>
      </c>
      <c t="s" r="G2" s="2">
        <v>382</v>
      </c>
      <c t="s" r="H2" s="2">
        <v>383</v>
      </c>
      <c t="s" r="I2" s="2">
        <v>384</v>
      </c>
      <c t="s" r="J2" s="2">
        <v>2</v>
      </c>
      <c t="s" r="K2" s="2">
        <v>30</v>
      </c>
      <c t="s" r="L2" s="2">
        <v>66</v>
      </c>
    </row>
    <row spans="1:12" r="3">
      <c t="s" r="A3" s="3">
        <v>385</v>
      </c>
    </row>
    <row spans="1:12" r="4">
      <c t="s" r="A4" s="4">
        <v>386</v>
      </c>
      <c t="n" r="B4" s="6">
        <v>0</v>
      </c>
      <c t="n" r="C4" s="6">
        <v>0</v>
      </c>
      <c t="n" r="D4" s="6">
        <v>8020</v>
      </c>
      <c t="n" r="E4" s="6">
        <v>4932</v>
      </c>
      <c t="n" r="F4" s="6">
        <v>0</v>
      </c>
      <c t="n" r="G4" s="6">
        <v>0</v>
      </c>
      <c t="n" r="H4" s="6">
        <v>0</v>
      </c>
      <c t="n" r="I4" s="6">
        <v>0</v>
      </c>
    </row>
    <row spans="1:12" r="5">
      <c t="s" r="A5" s="4">
        <v>387</v>
      </c>
      <c t="n" r="B5" s="5">
        <v>11782</v>
      </c>
      <c t="n" r="C5" s="5">
        <v>8722</v>
      </c>
      <c t="n" r="D5" s="5">
        <v>5697</v>
      </c>
      <c t="n" r="E5" s="5">
        <v>4038</v>
      </c>
      <c t="n" r="F5" s="5">
        <v>4321</v>
      </c>
      <c t="n" r="G5" s="5">
        <v>3364</v>
      </c>
      <c t="n" r="H5" s="5">
        <v>3610</v>
      </c>
      <c t="n" r="I5" s="5">
        <v>4492</v>
      </c>
      <c t="n" r="J5" s="6">
        <v>30237887</v>
      </c>
      <c t="n" r="K5" s="6">
        <v>15787652</v>
      </c>
      <c t="n" r="L5" s="6">
        <v>15595521</v>
      </c>
    </row>
    <row spans="1:12" r="6">
      <c t="s" r="A6" s="4">
        <v>388</v>
      </c>
      <c t="n" r="B6" s="5">
        <v>-306</v>
      </c>
      <c t="n" r="C6" s="5">
        <v>-428</v>
      </c>
      <c t="n" r="D6" s="5">
        <v>-78</v>
      </c>
      <c t="n" r="E6" s="5">
        <v>-99</v>
      </c>
      <c t="n" r="F6" s="5">
        <v>1</v>
      </c>
      <c t="n" r="G6" s="5">
        <v>4</v>
      </c>
      <c t="n" r="H6" s="5">
        <v>4</v>
      </c>
      <c t="n" r="I6" s="5">
        <v>3</v>
      </c>
      <c t="n" r="J6" s="5">
        <v>-910914</v>
      </c>
      <c t="n" r="K6" s="5">
        <v>12712</v>
      </c>
      <c t="n" r="L6" s="5">
        <v>-7030222</v>
      </c>
    </row>
    <row spans="1:12" r="7">
      <c t="s" r="A7" s="4">
        <v>81</v>
      </c>
      <c t="n" r="B7" s="5">
        <v>-12088</v>
      </c>
      <c t="n" r="C7" s="5">
        <v>-9150</v>
      </c>
      <c t="n" r="D7" s="5">
        <v>2245</v>
      </c>
      <c t="n" r="E7" s="5">
        <v>795</v>
      </c>
      <c t="n" r="F7" s="5">
        <v>-4320</v>
      </c>
      <c t="n" r="G7" s="5">
        <v>-3360</v>
      </c>
      <c t="n" r="H7" s="5">
        <v>-3606</v>
      </c>
      <c t="n" r="I7" s="5">
        <v>-4489</v>
      </c>
      <c t="n" r="J7" s="5">
        <v>-18197071</v>
      </c>
      <c t="n" r="K7" s="5">
        <v>-15774940</v>
      </c>
      <c t="n" r="L7" s="5">
        <v>-22615382</v>
      </c>
    </row>
    <row spans="1:12" r="8">
      <c t="s" r="A8" s="4">
        <v>82</v>
      </c>
      <c t="n" r="B8" s="5">
        <v>0</v>
      </c>
      <c t="n" r="C8" s="5">
        <v>0</v>
      </c>
      <c t="n" r="D8" s="5">
        <v>532</v>
      </c>
      <c t="n" r="E8" s="5">
        <v>0</v>
      </c>
      <c t="n" r="F8" s="5">
        <v>0</v>
      </c>
      <c t="n" r="G8" s="5">
        <v>1847</v>
      </c>
      <c t="n" r="H8" s="5">
        <v>0</v>
      </c>
      <c t="n" r="I8" s="5">
        <v>0</v>
      </c>
      <c t="n" r="J8" s="5">
        <v>531508</v>
      </c>
      <c t="n" r="K8" s="5">
        <v>1846646</v>
      </c>
      <c t="n" r="L8" s="5">
        <v>1753208</v>
      </c>
    </row>
    <row spans="1:12" r="9">
      <c t="s" r="A9" s="4">
        <v>88</v>
      </c>
      <c t="n" r="B9" s="6">
        <v>-12088</v>
      </c>
      <c t="n" r="C9" s="6">
        <v>-9150</v>
      </c>
      <c t="n" r="D9" s="6">
        <v>2777</v>
      </c>
      <c t="n" r="E9" s="6">
        <v>795</v>
      </c>
      <c t="n" r="F9" s="6">
        <v>-4320</v>
      </c>
      <c t="n" r="G9" s="6">
        <v>-1513</v>
      </c>
      <c t="n" r="H9" s="6">
        <v>-3606</v>
      </c>
      <c t="n" r="I9" s="6">
        <v>-4489</v>
      </c>
      <c t="n" r="J9" s="6">
        <v>-17665563</v>
      </c>
      <c t="n" r="K9" s="6">
        <v>-13928294</v>
      </c>
      <c t="n" r="L9" s="6">
        <v>-20862174</v>
      </c>
    </row>
    <row spans="1:12" r="10">
      <c t="s" r="A10" s="4">
        <v>389</v>
      </c>
      <c t="n" r="B10" s="7">
        <v>-0.09</v>
      </c>
      <c t="n" r="C10" s="7">
        <v>-0.07000000000000001</v>
      </c>
      <c t="n" r="D10" s="7">
        <v>0.03</v>
      </c>
      <c t="n" r="E10" s="7">
        <v>0.01</v>
      </c>
      <c t="n" r="J10" s="7">
        <v>-0.15</v>
      </c>
      <c t="n" r="K10" s="7">
        <v>-0.13</v>
      </c>
      <c t="n" r="L10" s="7">
        <v>-0.21</v>
      </c>
    </row>
    <row spans="1:12" r="11">
      <c t="s" r="A11" s="4">
        <v>390</v>
      </c>
      <c t="n" r="B11" s="7">
        <v>-0.09</v>
      </c>
      <c t="n" r="C11" s="7">
        <v>-0.07000000000000001</v>
      </c>
      <c t="n" r="D11" s="7">
        <v>0.03</v>
      </c>
      <c t="n" r="E11" s="7">
        <v>0.01</v>
      </c>
    </row>
    <row spans="1:12" r="12">
      <c t="s" r="A12" s="4">
        <v>84</v>
      </c>
      <c t="n" r="F12" s="7">
        <v>-0.04</v>
      </c>
      <c t="n" r="G12" s="7">
        <v>-0.01</v>
      </c>
      <c t="n" r="H12" s="7">
        <v>-0.03</v>
      </c>
      <c t="n" r="I12" s="7">
        <v>-0.04</v>
      </c>
    </row>
    <row spans="1:12" r="13">
      <c t="s" r="A13" s="4">
        <v>391</v>
      </c>
      <c t="n" r="B13" s="5">
        <v>134207300</v>
      </c>
      <c t="n" r="C13" s="5">
        <v>134008239</v>
      </c>
      <c t="n" r="D13" s="5">
        <v>109314460</v>
      </c>
      <c t="n" r="E13" s="5">
        <v>106953898</v>
      </c>
    </row>
    <row spans="1:12" r="14">
      <c t="s" r="A14" s="4">
        <v>392</v>
      </c>
      <c t="n" r="B14" s="5">
        <v>134207300</v>
      </c>
      <c t="n" r="C14" s="5">
        <v>134008239</v>
      </c>
      <c t="n" r="D14" s="5">
        <v>109815718</v>
      </c>
      <c t="n" r="E14" s="5">
        <v>107946021</v>
      </c>
    </row>
    <row spans="1:12" r="15">
      <c t="s" r="A15" s="4">
        <v>85</v>
      </c>
      <c t="n" r="F15" s="5">
        <v>106735765</v>
      </c>
      <c t="n" r="G15" s="5">
        <v>106709340</v>
      </c>
      <c t="n" r="H15" s="5">
        <v>106668186</v>
      </c>
      <c t="n" r="I15" s="5">
        <v>106609720</v>
      </c>
      <c t="n" r="J15" s="5">
        <v>121014506</v>
      </c>
      <c t="n" r="K15" s="5">
        <v>106679476</v>
      </c>
      <c t="n" r="L15" s="5">
        <v>9761871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6</v>
      </c>
      <c t="s" r="B1" s="2">
        <v>1</v>
      </c>
    </row>
    <row spans="1:4" r="2">
      <c t="s" r="B2" s="2">
        <v>2</v>
      </c>
      <c t="s" r="C2" s="2">
        <v>30</v>
      </c>
      <c t="s" r="D2" s="2">
        <v>66</v>
      </c>
    </row>
    <row spans="1:4" r="3">
      <c t="s" r="A3" s="3">
        <v>87</v>
      </c>
    </row>
    <row spans="1:4" r="4">
      <c t="s" r="A4" s="4">
        <v>88</v>
      </c>
      <c t="n" r="B4" s="6">
        <v>-17665563</v>
      </c>
      <c t="n" r="C4" s="6">
        <v>-13928294</v>
      </c>
      <c t="n" r="D4" s="6">
        <v>-20862174</v>
      </c>
    </row>
    <row spans="1:4" r="5">
      <c t="s" r="A5" s="3">
        <v>89</v>
      </c>
    </row>
    <row spans="1:4" r="6">
      <c t="s" r="A6" s="4">
        <v>90</v>
      </c>
      <c t="n" r="B6" s="5">
        <v>117590</v>
      </c>
      <c t="n" r="C6" s="5">
        <v>111906</v>
      </c>
      <c t="n" r="D6" s="5">
        <v>111844</v>
      </c>
    </row>
    <row spans="1:4" r="7">
      <c t="s" r="A7" s="4">
        <v>91</v>
      </c>
      <c t="n" r="B7" s="5">
        <v>0</v>
      </c>
      <c t="n" r="C7" s="5">
        <v>0</v>
      </c>
      <c t="n" r="D7" s="5">
        <v>-1365</v>
      </c>
    </row>
    <row spans="1:4" r="8">
      <c t="s" r="A8" s="4">
        <v>79</v>
      </c>
      <c t="n" r="B8" s="5">
        <v>0</v>
      </c>
      <c t="n" r="C8" s="5">
        <v>0</v>
      </c>
      <c t="n" r="D8" s="5">
        <v>-4620</v>
      </c>
    </row>
    <row spans="1:4" r="9">
      <c t="s" r="A9" s="4">
        <v>92</v>
      </c>
      <c t="n" r="B9" s="5">
        <v>87087</v>
      </c>
      <c t="n" r="C9" s="5">
        <v>0</v>
      </c>
      <c t="n" r="D9" s="5">
        <v>0</v>
      </c>
    </row>
    <row spans="1:4" r="10">
      <c t="s" r="A10" s="4">
        <v>93</v>
      </c>
      <c t="n" r="B10" s="5">
        <v>1167279</v>
      </c>
      <c t="n" r="C10" s="5">
        <v>821340</v>
      </c>
      <c t="n" r="D10" s="5">
        <v>625031</v>
      </c>
    </row>
    <row spans="1:4" r="11">
      <c t="s" r="A11" s="4">
        <v>78</v>
      </c>
      <c t="n" r="B11" s="5">
        <v>0</v>
      </c>
      <c t="n" r="C11" s="5">
        <v>0</v>
      </c>
      <c t="n" r="D11" s="5">
        <v>7069165</v>
      </c>
    </row>
    <row spans="1:4" r="12">
      <c t="s" r="A12" s="3">
        <v>94</v>
      </c>
    </row>
    <row spans="1:4" r="13">
      <c t="s" r="A13" s="4">
        <v>95</v>
      </c>
      <c t="n" r="B13" s="5">
        <v>0</v>
      </c>
      <c t="n" r="C13" s="5">
        <v>0</v>
      </c>
      <c t="n" r="D13" s="5">
        <v>27631</v>
      </c>
    </row>
    <row spans="1:4" r="14">
      <c t="s" r="A14" s="4">
        <v>96</v>
      </c>
      <c t="n" r="B14" s="5">
        <v>-1667139</v>
      </c>
      <c t="n" r="C14" s="5">
        <v>176697</v>
      </c>
      <c t="n" r="D14" s="5">
        <v>816605</v>
      </c>
    </row>
    <row spans="1:4" r="15">
      <c t="s" r="A15" s="4">
        <v>39</v>
      </c>
      <c t="n" r="B15" s="5">
        <v>845204</v>
      </c>
      <c t="n" r="C15" s="5">
        <v>-77446</v>
      </c>
      <c t="n" r="D15" s="5">
        <v>43832</v>
      </c>
    </row>
    <row spans="1:4" r="16">
      <c t="s" r="A16" s="4">
        <v>40</v>
      </c>
      <c t="n" r="B16" s="5">
        <v>4666196</v>
      </c>
      <c t="n" r="C16" s="5">
        <v>-311859</v>
      </c>
      <c t="n" r="D16" s="5">
        <v>-1475319</v>
      </c>
    </row>
    <row spans="1:4" r="17">
      <c t="s" r="A17" s="4">
        <v>97</v>
      </c>
      <c t="n" r="B17" s="5">
        <v>-1000000</v>
      </c>
      <c t="n" r="C17" s="5">
        <v>1000000</v>
      </c>
      <c t="n" r="D17" s="5">
        <v>0</v>
      </c>
    </row>
    <row spans="1:4" r="18">
      <c t="s" r="A18" s="4">
        <v>45</v>
      </c>
      <c t="n" r="B18" s="5">
        <v>91304</v>
      </c>
      <c t="n" r="C18" s="5">
        <v>0</v>
      </c>
      <c t="n" r="D18" s="5">
        <v>0</v>
      </c>
    </row>
    <row spans="1:4" r="19">
      <c t="s" r="A19" s="4">
        <v>98</v>
      </c>
      <c t="n" r="B19" s="5">
        <v>-13358042</v>
      </c>
      <c t="n" r="C19" s="5">
        <v>-12207656</v>
      </c>
      <c t="n" r="D19" s="5">
        <v>-13649370</v>
      </c>
    </row>
    <row spans="1:4" r="20">
      <c t="s" r="A20" s="3">
        <v>99</v>
      </c>
    </row>
    <row spans="1:4" r="21">
      <c t="s" r="A21" s="4">
        <v>100</v>
      </c>
      <c t="n" r="B21" s="5">
        <v>0</v>
      </c>
      <c t="n" r="C21" s="5">
        <v>5249654</v>
      </c>
      <c t="n" r="D21" s="5">
        <v>750000</v>
      </c>
    </row>
    <row spans="1:4" r="22">
      <c t="s" r="A22" s="4">
        <v>101</v>
      </c>
      <c t="n" r="B22" s="5">
        <v>0</v>
      </c>
      <c t="n" r="C22" s="5">
        <v>0</v>
      </c>
      <c t="n" r="D22" s="5">
        <v>4620</v>
      </c>
    </row>
    <row spans="1:4" r="23">
      <c t="s" r="A23" s="4">
        <v>102</v>
      </c>
      <c t="n" r="B23" s="5">
        <v>0</v>
      </c>
      <c t="n" r="C23" s="5">
        <v>-6239</v>
      </c>
      <c t="n" r="D23" s="5">
        <v>-59607</v>
      </c>
    </row>
    <row spans="1:4" r="24">
      <c t="s" r="A24" s="4">
        <v>103</v>
      </c>
      <c t="n" r="B24" s="5">
        <v>0</v>
      </c>
      <c t="n" r="C24" s="5">
        <v>0</v>
      </c>
      <c t="n" r="D24" s="5">
        <v>-5998289</v>
      </c>
    </row>
    <row spans="1:4" r="25">
      <c t="s" r="A25" s="4">
        <v>104</v>
      </c>
      <c t="n" r="B25" s="5">
        <v>0</v>
      </c>
      <c t="n" r="C25" s="5">
        <v>5243415</v>
      </c>
      <c t="n" r="D25" s="5">
        <v>-5303276</v>
      </c>
    </row>
    <row spans="1:4" r="26">
      <c t="s" r="A26" s="3">
        <v>105</v>
      </c>
    </row>
    <row spans="1:4" r="27">
      <c t="s" r="A27" s="4">
        <v>106</v>
      </c>
      <c t="n" r="B27" s="5">
        <v>-12380</v>
      </c>
      <c t="n" r="C27" s="5">
        <v>-19909</v>
      </c>
      <c t="n" r="D27" s="5">
        <v>-22277</v>
      </c>
    </row>
    <row spans="1:4" r="28">
      <c t="s" r="A28" s="4">
        <v>107</v>
      </c>
      <c t="n" r="B28" s="5">
        <v>-115808</v>
      </c>
      <c t="n" r="C28" s="5">
        <v>-36377</v>
      </c>
      <c t="n" r="D28" s="5">
        <v>-87411</v>
      </c>
    </row>
    <row spans="1:4" r="29">
      <c t="s" r="A29" s="4">
        <v>108</v>
      </c>
      <c t="n" r="B29" s="5">
        <v>254148</v>
      </c>
      <c t="n" r="C29" s="5">
        <v>37500</v>
      </c>
      <c t="n" r="D29" s="5">
        <v>0</v>
      </c>
    </row>
    <row spans="1:4" r="30">
      <c t="s" r="A30" s="4">
        <v>109</v>
      </c>
      <c t="n" r="B30" s="5">
        <v>18556111</v>
      </c>
      <c t="n" r="C30" s="5">
        <v>0</v>
      </c>
      <c t="n" r="D30" s="5">
        <v>34402768</v>
      </c>
    </row>
    <row spans="1:4" r="31">
      <c t="s" r="A31" s="4">
        <v>110</v>
      </c>
      <c t="n" r="B31" s="5">
        <v>10000000</v>
      </c>
      <c t="n" r="C31" s="5">
        <v>0</v>
      </c>
      <c t="n" r="D31" s="5">
        <v>0</v>
      </c>
    </row>
    <row spans="1:4" r="32">
      <c t="s" r="A32" s="4">
        <v>111</v>
      </c>
      <c t="n" r="B32" s="5">
        <v>-209366</v>
      </c>
      <c t="n" r="C32" s="5">
        <v>0</v>
      </c>
      <c t="n" r="D32" s="5">
        <v>0</v>
      </c>
    </row>
    <row spans="1:4" r="33">
      <c t="s" r="A33" s="4">
        <v>112</v>
      </c>
      <c t="n" r="B33" s="5">
        <v>28472705</v>
      </c>
      <c t="n" r="C33" s="5">
        <v>-18786</v>
      </c>
      <c t="n" r="D33" s="5">
        <v>34293080</v>
      </c>
    </row>
    <row spans="1:4" r="34">
      <c t="s" r="A34" s="4">
        <v>113</v>
      </c>
      <c t="n" r="B34" s="5">
        <v>15114663</v>
      </c>
      <c t="n" r="C34" s="5">
        <v>-6983027</v>
      </c>
      <c t="n" r="D34" s="5">
        <v>15340434</v>
      </c>
    </row>
    <row spans="1:4" r="35">
      <c t="s" r="A35" s="4">
        <v>114</v>
      </c>
      <c t="n" r="B35" s="5">
        <v>12184605</v>
      </c>
      <c t="n" r="C35" s="5">
        <v>19167632</v>
      </c>
      <c t="n" r="D35" s="5">
        <v>3827198</v>
      </c>
    </row>
    <row spans="1:4" r="36">
      <c t="s" r="A36" s="4">
        <v>115</v>
      </c>
      <c t="n" r="B36" s="5">
        <v>27299268</v>
      </c>
      <c t="n" r="C36" s="5">
        <v>12184605</v>
      </c>
      <c t="n" r="D36" s="5">
        <v>19167632</v>
      </c>
    </row>
    <row spans="1:4" r="37">
      <c t="s" r="A37" s="3">
        <v>116</v>
      </c>
    </row>
    <row spans="1:4" r="38">
      <c t="s" r="A38" s="4">
        <v>117</v>
      </c>
      <c t="n" r="B38" s="5">
        <v>483306</v>
      </c>
      <c t="n" r="C38" s="5">
        <v>6211</v>
      </c>
      <c t="n" r="D38" s="5">
        <v>8411</v>
      </c>
    </row>
    <row spans="1:4" r="39">
      <c t="s" r="A39" s="4">
        <v>118</v>
      </c>
      <c t="n" r="B39" s="5">
        <v>80000</v>
      </c>
      <c t="n" r="C39" s="5">
        <v>0</v>
      </c>
      <c t="n" r="D39" s="5">
        <v>0</v>
      </c>
    </row>
    <row spans="1:4" r="40">
      <c t="s" r="A40" s="4">
        <v>119</v>
      </c>
      <c t="n" r="B40" s="6">
        <v>267820</v>
      </c>
      <c t="n" r="C40" s="6">
        <v>0</v>
      </c>
      <c t="n" r="D40" s="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27"/>
    <col customWidth="1" max="5" min="5" width="20"/>
    <col customWidth="1" max="6" min="6" width="13"/>
  </cols>
  <sheetData>
    <row spans="1:6" r="1">
      <c t="s" r="A1" s="1">
        <v>120</v>
      </c>
      <c t="s" r="B1" s="2">
        <v>121</v>
      </c>
      <c t="s" r="C1" s="2">
        <v>122</v>
      </c>
      <c t="s" r="D1" s="2">
        <v>123</v>
      </c>
      <c t="s" r="E1" s="2">
        <v>124</v>
      </c>
      <c t="s" r="F1" s="2">
        <v>125</v>
      </c>
    </row>
    <row spans="1:6" r="2">
      <c t="s" r="A2" s="4">
        <v>126</v>
      </c>
      <c t="n" r="B2" s="6">
        <v>50</v>
      </c>
      <c t="n" r="C2" s="6">
        <v>349006</v>
      </c>
      <c t="n" r="D2" s="6">
        <v>240725127</v>
      </c>
      <c t="n" r="E2" s="6">
        <v>-239243285</v>
      </c>
      <c t="n" r="F2" s="6">
        <v>1830898</v>
      </c>
    </row>
    <row spans="1:6" r="3">
      <c t="s" r="A3" s="4">
        <v>127</v>
      </c>
      <c t="n" r="B3" s="5">
        <v>4997</v>
      </c>
    </row>
    <row spans="1:6" r="4">
      <c t="s" r="A4" s="4">
        <v>128</v>
      </c>
      <c t="n" r="C4" s="5">
        <v>34900591</v>
      </c>
    </row>
    <row spans="1:6" r="5">
      <c t="s" r="A5" s="4">
        <v>129</v>
      </c>
      <c t="n" r="B5" s="6">
        <v>0</v>
      </c>
      <c t="n" r="C5" s="6">
        <v>38730</v>
      </c>
      <c t="n" r="D5" s="5">
        <v>17403075</v>
      </c>
      <c t="n" r="E5" s="5">
        <v>0</v>
      </c>
      <c t="n" r="F5" s="5">
        <v>17441805</v>
      </c>
    </row>
    <row spans="1:6" r="6">
      <c t="s" r="A6" s="4">
        <v>130</v>
      </c>
      <c t="n" r="B6" s="5">
        <v>0</v>
      </c>
      <c t="n" r="C6" s="5">
        <v>3873000</v>
      </c>
    </row>
    <row spans="1:6" r="7">
      <c t="s" r="A7" s="4">
        <v>131</v>
      </c>
      <c t="n" r="B7" s="6">
        <v>0</v>
      </c>
      <c t="n" r="C7" s="6">
        <v>0</v>
      </c>
      <c t="n" r="D7" s="5">
        <v>24030128</v>
      </c>
      <c t="n" r="E7" s="5">
        <v>0</v>
      </c>
      <c t="n" r="F7" s="5">
        <v>24030128</v>
      </c>
    </row>
    <row spans="1:6" r="8">
      <c t="s" r="A8" s="4">
        <v>93</v>
      </c>
      <c t="n" r="B8" s="6">
        <v>0</v>
      </c>
      <c t="n" r="C8" s="6">
        <v>5000</v>
      </c>
      <c t="n" r="D8" s="5">
        <v>620031</v>
      </c>
      <c t="n" r="E8" s="5">
        <v>0</v>
      </c>
      <c t="n" r="F8" s="5">
        <v>625031</v>
      </c>
    </row>
    <row spans="1:6" r="9">
      <c t="s" r="A9" s="4">
        <v>132</v>
      </c>
      <c t="n" r="B9" s="5">
        <v>0</v>
      </c>
      <c t="n" r="C9" s="5">
        <v>500000</v>
      </c>
    </row>
    <row spans="1:6" r="10">
      <c t="s" r="A10" s="4">
        <v>133</v>
      </c>
      <c t="n" r="B10" s="6">
        <v>0</v>
      </c>
      <c t="n" r="C10" s="6">
        <v>-1583</v>
      </c>
      <c t="n" r="D10" s="5">
        <v>-85828</v>
      </c>
      <c t="n" r="E10" s="5">
        <v>0</v>
      </c>
      <c t="n" r="F10" s="5">
        <v>-87411</v>
      </c>
    </row>
    <row spans="1:6" r="11">
      <c t="s" r="A11" s="4">
        <v>134</v>
      </c>
      <c t="n" r="B11" s="5">
        <v>0</v>
      </c>
      <c t="n" r="C11" s="5">
        <v>-158264</v>
      </c>
    </row>
    <row spans="1:6" r="12">
      <c t="s" r="A12" s="4">
        <v>135</v>
      </c>
      <c t="n" r="B12" s="6">
        <v>-3</v>
      </c>
      <c t="n" r="C12" s="6">
        <v>16</v>
      </c>
      <c t="n" r="D12" s="5">
        <v>-13</v>
      </c>
      <c t="n" r="E12" s="5">
        <v>0</v>
      </c>
      <c t="n" r="F12" s="5">
        <v>0</v>
      </c>
    </row>
    <row spans="1:6" r="13">
      <c t="s" r="A13" s="4">
        <v>136</v>
      </c>
      <c t="n" r="B13" s="5">
        <v>-300</v>
      </c>
      <c t="n" r="C13" s="5">
        <v>1621</v>
      </c>
    </row>
    <row spans="1:6" r="14">
      <c t="s" r="A14" s="3">
        <v>137</v>
      </c>
    </row>
    <row spans="1:6" r="15">
      <c t="s" r="A15" s="4">
        <v>83</v>
      </c>
      <c t="n" r="B15" s="6">
        <v>0</v>
      </c>
      <c t="n" r="C15" s="6">
        <v>0</v>
      </c>
      <c t="n" r="D15" s="5">
        <v>0</v>
      </c>
      <c t="n" r="E15" s="5">
        <v>-20862174</v>
      </c>
      <c t="n" r="F15" s="5">
        <v>-20862174</v>
      </c>
    </row>
    <row spans="1:6" r="16">
      <c t="s" r="A16" s="4">
        <v>138</v>
      </c>
      <c t="n" r="B16" s="6">
        <v>47</v>
      </c>
      <c t="n" r="C16" s="6">
        <v>391169</v>
      </c>
      <c t="n" r="D16" s="5">
        <v>282692520</v>
      </c>
      <c t="n" r="E16" s="5">
        <v>-260105459</v>
      </c>
      <c t="n" r="F16" s="5">
        <v>22978277</v>
      </c>
    </row>
    <row spans="1:6" r="17">
      <c t="s" r="A17" s="4">
        <v>139</v>
      </c>
      <c t="n" r="B17" s="5">
        <v>4697</v>
      </c>
    </row>
    <row spans="1:6" r="18">
      <c t="s" r="A18" s="4">
        <v>140</v>
      </c>
      <c t="n" r="C18" s="5">
        <v>39116948</v>
      </c>
    </row>
    <row spans="1:6" r="19">
      <c t="s" r="A19" s="4">
        <v>141</v>
      </c>
      <c t="n" r="B19" s="6">
        <v>0</v>
      </c>
      <c t="n" r="C19" s="6">
        <v>500</v>
      </c>
      <c t="n" r="D19" s="5">
        <v>37000</v>
      </c>
      <c t="n" r="E19" s="5">
        <v>0</v>
      </c>
      <c t="n" r="F19" s="5">
        <v>37500</v>
      </c>
    </row>
    <row spans="1:6" r="20">
      <c t="s" r="A20" s="4">
        <v>142</v>
      </c>
      <c t="n" r="B20" s="5">
        <v>0</v>
      </c>
      <c t="n" r="C20" s="5">
        <v>50000</v>
      </c>
    </row>
    <row spans="1:6" r="21">
      <c t="s" r="A21" s="4">
        <v>93</v>
      </c>
      <c t="n" r="B21" s="6">
        <v>0</v>
      </c>
      <c t="n" r="C21" s="6">
        <v>3788</v>
      </c>
      <c t="n" r="D21" s="5">
        <v>817552</v>
      </c>
      <c t="n" r="E21" s="5">
        <v>0</v>
      </c>
      <c t="n" r="F21" s="5">
        <v>821340</v>
      </c>
    </row>
    <row spans="1:6" r="22">
      <c t="s" r="A22" s="4">
        <v>132</v>
      </c>
      <c t="n" r="B22" s="5">
        <v>0</v>
      </c>
      <c t="n" r="C22" s="5">
        <v>378750</v>
      </c>
    </row>
    <row spans="1:6" r="23">
      <c t="s" r="A23" s="4">
        <v>133</v>
      </c>
      <c t="n" r="B23" s="6">
        <v>0</v>
      </c>
      <c t="n" r="C23" s="6">
        <v>-1291</v>
      </c>
      <c t="n" r="D23" s="5">
        <v>-118716</v>
      </c>
      <c t="n" r="E23" s="5">
        <v>0</v>
      </c>
      <c t="n" r="F23" s="5">
        <v>-120007</v>
      </c>
    </row>
    <row spans="1:6" r="24">
      <c t="s" r="A24" s="4">
        <v>134</v>
      </c>
      <c t="n" r="B24" s="5">
        <v>0</v>
      </c>
      <c t="n" r="C24" s="5">
        <v>-129103</v>
      </c>
    </row>
    <row spans="1:6" r="25">
      <c t="s" r="A25" s="3">
        <v>137</v>
      </c>
    </row>
    <row spans="1:6" r="26">
      <c t="s" r="A26" s="4">
        <v>83</v>
      </c>
      <c t="n" r="B26" s="6">
        <v>0</v>
      </c>
      <c t="n" r="C26" s="6">
        <v>0</v>
      </c>
      <c t="n" r="D26" s="5">
        <v>0</v>
      </c>
      <c t="n" r="E26" s="5">
        <v>-13928294</v>
      </c>
      <c t="n" r="F26" s="5">
        <v>-13928294</v>
      </c>
    </row>
    <row spans="1:6" r="27">
      <c t="s" r="A27" s="4">
        <v>143</v>
      </c>
      <c t="n" r="B27" s="6">
        <v>47</v>
      </c>
      <c t="n" r="C27" s="6">
        <v>394166</v>
      </c>
      <c t="n" r="D27" s="5">
        <v>283428356</v>
      </c>
      <c t="n" r="E27" s="5">
        <v>-274033753</v>
      </c>
      <c t="n" r="F27" s="6">
        <v>9788816</v>
      </c>
    </row>
    <row spans="1:6" r="28">
      <c t="s" r="A28" s="4">
        <v>144</v>
      </c>
      <c t="n" r="B28" s="5">
        <v>4697</v>
      </c>
      <c t="n" r="F28" s="5">
        <v>4697</v>
      </c>
    </row>
    <row spans="1:6" r="29">
      <c t="s" r="A29" s="4">
        <v>145</v>
      </c>
      <c t="n" r="C29" s="5">
        <v>39416595</v>
      </c>
      <c t="n" r="F29" s="5">
        <v>39416595</v>
      </c>
    </row>
    <row spans="1:6" r="30">
      <c t="s" r="A30" s="4">
        <v>129</v>
      </c>
      <c t="n" r="B30" s="6">
        <v>0</v>
      </c>
      <c t="n" r="C30" s="6">
        <v>20500</v>
      </c>
      <c t="n" r="D30" s="5">
        <v>18535611</v>
      </c>
      <c t="n" r="E30" s="5">
        <v>0</v>
      </c>
      <c t="n" r="F30" s="6">
        <v>18556111</v>
      </c>
    </row>
    <row spans="1:6" r="31">
      <c t="s" r="A31" s="4">
        <v>130</v>
      </c>
      <c t="n" r="B31" s="5">
        <v>0</v>
      </c>
      <c t="n" r="C31" s="5">
        <v>2050000</v>
      </c>
    </row>
    <row spans="1:6" r="32">
      <c t="s" r="A32" s="4">
        <v>146</v>
      </c>
      <c t="n" r="B32" s="6">
        <v>0</v>
      </c>
      <c t="n" r="C32" s="6">
        <v>0</v>
      </c>
      <c t="n" r="D32" s="5">
        <v>267820</v>
      </c>
      <c t="n" r="E32" s="5">
        <v>0</v>
      </c>
      <c t="n" r="F32" s="5">
        <v>267820</v>
      </c>
    </row>
    <row spans="1:6" r="33">
      <c t="s" r="A33" s="4">
        <v>141</v>
      </c>
      <c t="n" r="B33" s="6">
        <v>0</v>
      </c>
      <c t="n" r="C33" s="6">
        <v>151306</v>
      </c>
      <c t="n" r="D33" s="5">
        <v>102842</v>
      </c>
      <c t="n" r="E33" s="5">
        <v>0</v>
      </c>
      <c t="n" r="F33" s="5">
        <v>254148</v>
      </c>
    </row>
    <row spans="1:6" r="34">
      <c t="s" r="A34" s="4">
        <v>142</v>
      </c>
      <c t="n" r="B34" s="5">
        <v>0</v>
      </c>
      <c t="n" r="C34" s="5">
        <v>15130573</v>
      </c>
    </row>
    <row spans="1:6" r="35">
      <c t="s" r="A35" s="4">
        <v>93</v>
      </c>
      <c t="n" r="B35" s="6">
        <v>0</v>
      </c>
      <c t="n" r="C35" s="6">
        <v>7058</v>
      </c>
      <c t="n" r="D35" s="5">
        <v>1160221</v>
      </c>
      <c t="n" r="E35" s="5">
        <v>0</v>
      </c>
      <c t="n" r="F35" s="5">
        <v>1167279</v>
      </c>
    </row>
    <row spans="1:6" r="36">
      <c t="s" r="A36" s="4">
        <v>132</v>
      </c>
      <c t="n" r="B36" s="5">
        <v>0</v>
      </c>
      <c t="n" r="C36" s="5">
        <v>705833</v>
      </c>
    </row>
    <row spans="1:6" r="37">
      <c t="s" r="A37" s="4">
        <v>133</v>
      </c>
      <c t="n" r="B37" s="6">
        <v>0</v>
      </c>
      <c t="n" r="C37" s="6">
        <v>-1746</v>
      </c>
      <c t="n" r="D37" s="5">
        <v>-162390</v>
      </c>
      <c t="n" r="E37" s="5">
        <v>0</v>
      </c>
      <c t="n" r="F37" s="5">
        <v>-164136</v>
      </c>
    </row>
    <row spans="1:6" r="38">
      <c t="s" r="A38" s="4">
        <v>134</v>
      </c>
      <c t="n" r="B38" s="5">
        <v>0</v>
      </c>
      <c t="n" r="C38" s="5">
        <v>-174568</v>
      </c>
    </row>
    <row spans="1:6" r="39">
      <c t="s" r="A39" s="3">
        <v>137</v>
      </c>
    </row>
    <row spans="1:6" r="40">
      <c t="s" r="A40" s="4">
        <v>83</v>
      </c>
      <c t="n" r="B40" s="6">
        <v>0</v>
      </c>
      <c t="n" r="C40" s="6">
        <v>0</v>
      </c>
      <c t="n" r="D40" s="5">
        <v>0</v>
      </c>
      <c t="n" r="E40" s="5">
        <v>-17665563</v>
      </c>
      <c t="n" r="F40" s="5">
        <v>-17665563</v>
      </c>
    </row>
    <row spans="1:6" r="41">
      <c t="s" r="A41" s="4">
        <v>147</v>
      </c>
      <c t="n" r="B41" s="6">
        <v>47</v>
      </c>
      <c t="n" r="C41" s="6">
        <v>571284</v>
      </c>
      <c t="n" r="D41" s="6">
        <v>303332460</v>
      </c>
      <c t="n" r="E41" s="6">
        <v>-291699316</v>
      </c>
      <c t="n" r="F41" s="6">
        <v>12204475</v>
      </c>
    </row>
    <row spans="1:6" r="42">
      <c t="s" r="A42" s="4">
        <v>148</v>
      </c>
      <c t="n" r="B42" s="5">
        <v>4697</v>
      </c>
      <c t="n" r="F42" s="5">
        <v>4697</v>
      </c>
    </row>
    <row spans="1:6" r="43">
      <c t="s" r="A43" s="4">
        <v>149</v>
      </c>
      <c t="n" r="C43" s="5">
        <v>57128433</v>
      </c>
      <c t="n" r="F43" s="5">
        <v>571284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ash</vt:lpstr>
      <vt:lpstr>Consolidated Statements Shareho</vt:lpstr>
      <vt:lpstr>1. ORGANIZATION</vt:lpstr>
      <vt:lpstr>2. SUMMARY OF SIGNIFICANT ACCOU</vt:lpstr>
      <vt:lpstr>3. NEW AND RECENTLY ADOPTED ACC</vt:lpstr>
      <vt:lpstr>4. AGREEMENT WITH ASTRAZENECA</vt:lpstr>
      <vt:lpstr>5. AGREEMENT WITH GEDEON RICHTE</vt:lpstr>
      <vt:lpstr>6. FAIR VALUE MEASUREMENTS</vt:lpstr>
      <vt:lpstr>7. PREPAID EXPENSES AND OTHER C</vt:lpstr>
      <vt:lpstr>8. PROPERTY AND EQUIPMENT, NET</vt:lpstr>
      <vt:lpstr>9. ACCRUED EXPENSES</vt:lpstr>
      <vt:lpstr>10. NOTES PAYABLE</vt:lpstr>
      <vt:lpstr>11. COMMITMENTS AND CONTINGENCI</vt:lpstr>
      <vt:lpstr>12. STOCKHOLDERS EQUITY</vt:lpstr>
      <vt:lpstr>13. INCOME TAXES</vt:lpstr>
      <vt:lpstr>14. CONSOLIDATED QUARTERLY FINA</vt:lpstr>
      <vt:lpstr>15. SUBSEQUENT EVENT</vt:lpstr>
      <vt:lpstr>1. ORGANIZATION (Policies)</vt:lpstr>
      <vt:lpstr>2. SUMMARY OF SIGNIFICANT ACC23</vt:lpstr>
      <vt:lpstr>6. FAIR VALUE MEASUREMENTS (Tab</vt:lpstr>
      <vt:lpstr>7. PREPAID EXPENSES AND OTHER25</vt:lpstr>
      <vt:lpstr>8. PROPERTY AND EQUIPMENT, NET </vt:lpstr>
      <vt:lpstr>9. ACCRUED EXPENSES (Tables)</vt:lpstr>
      <vt:lpstr>10. NOTES PAYABLE (Tables)</vt:lpstr>
      <vt:lpstr>11. COMMITMENTS AND CONTINGEN29</vt:lpstr>
      <vt:lpstr>12. STOCKHOLDERS EQUITY (Tables</vt:lpstr>
      <vt:lpstr>13. INCOME TAXES (Tables)</vt:lpstr>
      <vt:lpstr>14. CONSOLIDATED QUARTERLY FI32</vt:lpstr>
      <vt:lpstr>6. FAIR VALUE MEASUREMENTS (Det</vt:lpstr>
      <vt:lpstr>7. PREPAID EXPENSES AND OTHER34</vt:lpstr>
      <vt:lpstr>8. PROPERTY AND EQUIPMENT, NE35</vt:lpstr>
      <vt:lpstr>8. PROPERTY AND EQUIPMENT, NE36</vt:lpstr>
      <vt:lpstr>9. ACCRUED EXPENSES (Details)</vt:lpstr>
      <vt:lpstr>10. NOTES PAYABLE (Details)</vt:lpstr>
      <vt:lpstr>10. NOTES PAYABLE (Details 1)</vt:lpstr>
      <vt:lpstr>11. COMMITMENTS AND CONTINGEN40</vt:lpstr>
      <vt:lpstr>11. COMMITMENTS AND CONTINGEN41</vt:lpstr>
      <vt:lpstr>12. STOCKHOLDERS EQUITY (Detail</vt:lpstr>
      <vt:lpstr>12. STOCKHOLDERS EQUITY (Deta43</vt:lpstr>
      <vt:lpstr>12. STOCKHOLDERS EQUITY (Deta44</vt:lpstr>
      <vt:lpstr>12. STOCKHOLDERS EQUITY (Deta45</vt:lpstr>
      <vt:lpstr>13. INCOME TAXES (Details)</vt:lpstr>
      <vt:lpstr>13. INCOME TAXES (Details Narra</vt:lpstr>
      <vt:lpstr>14. CONSOLIDATED QUARTERLY F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6:32:28Z</dcterms:created>
  <dcterms:modified xmlns:dcterms="http://purl.org/dc/terms/" xmlns:xsi="http://www.w3.org/2001/XMLSchema-instance" xsi:type="dcterms:W3CDTF">2015-09-18T16:32:28Z</dcterms:modified>
  <dc:title xmlns:dc="http://purl.org/dc/elements/1.1/">Untitled</dc:title>
  <dc:description xmlns:dc="http://purl.org/dc/elements/1.1/"/>
  <dc:subject xmlns:dc="http://purl.org/dc/elements/1.1/"/>
  <cp:keywords/>
  <cp:category/>
</cp:coreProperties>
</file>